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Debentures Payable" sheetId="12" state="visible" r:id="rId12"/>
    <sheet xmlns:r="http://schemas.openxmlformats.org/officeDocument/2006/relationships" name="Derivative Liabilitie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erivative Liability (Tables)" sheetId="18" state="visible" r:id="rId18"/>
    <sheet xmlns:r="http://schemas.openxmlformats.org/officeDocument/2006/relationships" name="Stockholders' Equity (Deficit) " sheetId="19" state="visible" r:id="rId19"/>
    <sheet xmlns:r="http://schemas.openxmlformats.org/officeDocument/2006/relationships" name="Nature of Operations and Basi20" sheetId="20" state="visible" r:id="rId20"/>
    <sheet xmlns:r="http://schemas.openxmlformats.org/officeDocument/2006/relationships" name="Summary of Significant Accoun21" sheetId="21" state="visible" r:id="rId21"/>
    <sheet xmlns:r="http://schemas.openxmlformats.org/officeDocument/2006/relationships" name="Going Concern (Narrative) (Deta" sheetId="22" state="visible" r:id="rId22"/>
    <sheet xmlns:r="http://schemas.openxmlformats.org/officeDocument/2006/relationships" name="Going Concern (Narrative Detail" sheetId="23" state="visible" r:id="rId23"/>
    <sheet xmlns:r="http://schemas.openxmlformats.org/officeDocument/2006/relationships" name="Oil and Gas Properties (Narrati" sheetId="24" state="visible" r:id="rId24"/>
    <sheet xmlns:r="http://schemas.openxmlformats.org/officeDocument/2006/relationships" name="Related Party Transactions (Nar" sheetId="25" state="visible" r:id="rId25"/>
    <sheet xmlns:r="http://schemas.openxmlformats.org/officeDocument/2006/relationships" name="Promissory Notes (Narrative) (D" sheetId="26" state="visible" r:id="rId26"/>
    <sheet xmlns:r="http://schemas.openxmlformats.org/officeDocument/2006/relationships" name="Convertible Debentures Payable " sheetId="27" state="visible" r:id="rId27"/>
    <sheet xmlns:r="http://schemas.openxmlformats.org/officeDocument/2006/relationships" name="Derivative Liabilities (Narrati" sheetId="28" state="visible" r:id="rId28"/>
    <sheet xmlns:r="http://schemas.openxmlformats.org/officeDocument/2006/relationships" name="Derivative Liabilities (Schedul" sheetId="29" state="visible" r:id="rId29"/>
    <sheet xmlns:r="http://schemas.openxmlformats.org/officeDocument/2006/relationships" name="DerivativeLiabilities (Schedule" sheetId="30" state="visible" r:id="rId30"/>
    <sheet xmlns:r="http://schemas.openxmlformats.org/officeDocument/2006/relationships" name="Stockholders' Equity (Deficit31" sheetId="31" state="visible" r:id="rId31"/>
    <sheet xmlns:r="http://schemas.openxmlformats.org/officeDocument/2006/relationships" name="Stockholders' Equity (Deficit32" sheetId="32" state="visible" r:id="rId32"/>
    <sheet xmlns:r="http://schemas.openxmlformats.org/officeDocument/2006/relationships" name="Subsequent Events (Narrative) (" sheetId="33" state="visible" r:id="rId33"/>
  </sheets>
  <definedNames/>
  <calcPr calcId="124519" fullCalcOnLoad="1"/>
</workbook>
</file>

<file path=xl/sharedStrings.xml><?xml version="1.0" encoding="utf-8"?>
<sst xmlns="http://schemas.openxmlformats.org/spreadsheetml/2006/main" uniqueCount="369">
  <si>
    <t>Document and Entity Information - shares</t>
  </si>
  <si>
    <t>3 Months Ended</t>
  </si>
  <si>
    <t>May 31, 2017</t>
  </si>
  <si>
    <t>Jul. 14, 2017</t>
  </si>
  <si>
    <t>Document and Entity Information [Abstract]</t>
  </si>
  <si>
    <t>Entity Registrant Name</t>
  </si>
  <si>
    <t>Discovery Energy Corp.</t>
  </si>
  <si>
    <t>Document Type</t>
  </si>
  <si>
    <t>10-Q</t>
  </si>
  <si>
    <t>Amendment Flag</t>
  </si>
  <si>
    <t>false</t>
  </si>
  <si>
    <t>Document Period End Date</t>
  </si>
  <si>
    <t>May 31,
		2017</t>
  </si>
  <si>
    <t>Document Fiscal Year Focus</t>
  </si>
  <si>
    <t>Document Fiscal Period Focus</t>
  </si>
  <si>
    <t>Q1</t>
  </si>
  <si>
    <t>Trading Symbol</t>
  </si>
  <si>
    <t>denr</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Consolidated Balance Sheets (Unaudited) - USD ($)</t>
  </si>
  <si>
    <t>Feb. 28, 2017</t>
  </si>
  <si>
    <t>Current Assets</t>
  </si>
  <si>
    <t>Cash</t>
  </si>
  <si>
    <t>Prepaid expenses</t>
  </si>
  <si>
    <t>Tax receivable</t>
  </si>
  <si>
    <t>Total Current Assets</t>
  </si>
  <si>
    <t>Oil and gas property - not subject to amortization (successful efforts method)</t>
  </si>
  <si>
    <t>Other assets</t>
  </si>
  <si>
    <t>Total Assets</t>
  </si>
  <si>
    <t>Current Liabilities</t>
  </si>
  <si>
    <t>Accounts payable and accrued liabilities</t>
  </si>
  <si>
    <t>Accounts payable- related parties, net</t>
  </si>
  <si>
    <t>Other liabilities</t>
  </si>
  <si>
    <t>Total Current Liabilities</t>
  </si>
  <si>
    <t>Derivative liabilities</t>
  </si>
  <si>
    <t>Convertible debentures payable, net of debt discount of $4,639,744 and $4,680,580, respectively</t>
  </si>
  <si>
    <t>Total Liabilities</t>
  </si>
  <si>
    <t>Commitments and Contingencies</t>
  </si>
  <si>
    <t xml:space="preserve"> </t>
  </si>
  <si>
    <t>Stockholders' Equity (Deficit)</t>
  </si>
  <si>
    <t>Preferred Stock- 10,000,000 shares authorized, zero issued and outstanding</t>
  </si>
  <si>
    <t>Common Stock - 500,000,000 shares authorized, $0.001 par value - 141,665,396 and 141,665,396 shares issued and outstanding, respectively</t>
  </si>
  <si>
    <t>Additional paid-in capital</t>
  </si>
  <si>
    <t>Accumulated other comprehensive loss</t>
  </si>
  <si>
    <t>Accumulated deficit</t>
  </si>
  <si>
    <t>Total Stockholders' Equity (Deficit)</t>
  </si>
  <si>
    <t>Total Liabilities and Stockholders' Equity (Deficit)</t>
  </si>
  <si>
    <t>Consolidated Balance Sheets (Parenthetical) (Unaudited) - USD ($)</t>
  </si>
  <si>
    <t>Statement of Financial Position [Abstract]</t>
  </si>
  <si>
    <t>Debt discount on convertible note payable</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Consolidated Statements of Operations and Comprehensive Loss (Unaudited) - USD ($)</t>
  </si>
  <si>
    <t>May 31, 2016</t>
  </si>
  <si>
    <t>Operating Expenses</t>
  </si>
  <si>
    <t>General and administrative</t>
  </si>
  <si>
    <t>Exploration costs</t>
  </si>
  <si>
    <t>Professional fees</t>
  </si>
  <si>
    <t>Rent</t>
  </si>
  <si>
    <t>Travel</t>
  </si>
  <si>
    <t>Total operating expenses</t>
  </si>
  <si>
    <t>Operating loss</t>
  </si>
  <si>
    <t>Other (Income) Expenses</t>
  </si>
  <si>
    <t>Interest expense</t>
  </si>
  <si>
    <t>Change in fair value of derivative liabilities, net loss recognized</t>
  </si>
  <si>
    <t>Miscellaneous (income)</t>
  </si>
  <si>
    <t>(Gain) loss on foreign currency transactions</t>
  </si>
  <si>
    <t>Other (income) expenses</t>
  </si>
  <si>
    <t>Net loss</t>
  </si>
  <si>
    <t>Net loss per common share - basic and diluted (in Dollars per Share)</t>
  </si>
  <si>
    <t>Weighted average number of common shares outstanding - basic and diluted (in Shares)</t>
  </si>
  <si>
    <t>Comprehensive Income (Loss)</t>
  </si>
  <si>
    <t>Other comprehensive income - gain on foreign currency translation</t>
  </si>
  <si>
    <t>Total comprehensive loss</t>
  </si>
  <si>
    <t>Consolidated Statements of Cash Flows (Unaudited) - USD ($)</t>
  </si>
  <si>
    <t>Cash flows used in operating activities</t>
  </si>
  <si>
    <t>Adjustments to reconcile net loss to net cash used in operating activities:</t>
  </si>
  <si>
    <t>Amortization of debt discount</t>
  </si>
  <si>
    <t>Change in fair value of derivative liabilities</t>
  </si>
  <si>
    <t>Interest expense related to derivative liabilities in excess of debt</t>
  </si>
  <si>
    <t>Foreign currency transaction (gain) loss</t>
  </si>
  <si>
    <t>Changes in operating assets and liabilities:</t>
  </si>
  <si>
    <t>Accounts receivable</t>
  </si>
  <si>
    <t>Accounts payable - related party</t>
  </si>
  <si>
    <t>Net cash used in operating activities</t>
  </si>
  <si>
    <t>Cash flows from financing activities</t>
  </si>
  <si>
    <t>Proceeds from borrowings notes payable - related party</t>
  </si>
  <si>
    <t>Proceeds from issuance of convertible debentures</t>
  </si>
  <si>
    <t>Net cash flows provided by financing activities</t>
  </si>
  <si>
    <t>Effect of foreign currency translation on cash</t>
  </si>
  <si>
    <t>Change in cash during the period</t>
  </si>
  <si>
    <t>Cash beginning of the period</t>
  </si>
  <si>
    <t>Cash end of the period</t>
  </si>
  <si>
    <t>Supplemental disclosures:</t>
  </si>
  <si>
    <t>Interest paid</t>
  </si>
  <si>
    <t>Income taxes paid</t>
  </si>
  <si>
    <t>Noncash investing and financing activities</t>
  </si>
  <si>
    <t>Debt discount on convertible debentures</t>
  </si>
  <si>
    <t>Derivative liability</t>
  </si>
  <si>
    <t>Nature of Operations and Basis of Presentation</t>
  </si>
  <si>
    <t>Organization, Consolidation and Presentation of Financial Statements [Abstract]</t>
  </si>
  <si>
    <t>1. Nature of Operations and Basis of Presentation The principal business of Discovery Energy, Inc. (the “Company”) is the exploration and development of the 584,651 gross acres (the “Prospect”) in the State of South Australia covered by Petroleum Exploration License (PEL) 512 (the “License”). The Prospect involves a 100% working interest in the preceding acreage, which overlies portions of the Cooper and Eromanga basins. The Company has not presently determined whether the Prospect contains any crude oil and/or natural gas reserves that are economically recoverable. While the Company’s present focus is on the Prospect, the Company may consider the acquisition of other attractive oil and gas properties. In May 2012, the Company incorporated a wholly-owned Australian subsidiary, Discovery Energy SA Ltd. (the “Subsidiary”) for purposes of acquiring the License. On May 25, 2016, the Subsidiary changed its status from a public company to a private company (as those forms of entities are provided under applicable Australian law) and accordingly changed its name to Discovery Energy SA Pty Ltd.</t>
  </si>
  <si>
    <t>Summary of Significant Accounting Policies</t>
  </si>
  <si>
    <t>Accounting Policies [Abstract]</t>
  </si>
  <si>
    <t>2. Summary of Significant Accounting Policies Basis of Presentation The accompanying unaudited consolidated financial statements of the Company have been prepared in accordance with accounting principles generally accepted in the United States of America and the rules of the Securities and Exchange Commission (the “SEC”), and should be read in conjunction with the audited consolidated financial statements and notes thereto contained in the Company’s February 28, 2017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February 28, 2017, as reported on Form 10-K, have been omitted. Principles of Consolidation The consolidated financial statements include the accounts of the Company and its wholly owned subsidiary. Intercompany transactions and balances have been eliminated upon consolidation. Reclassifications Certain reclassifications have been made to prior period amounts to conform to the current period financial statements present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would be used in determining the number of shares assumed to be purchased from the exercise of stock options or warrants. Diluted EPS excludes all dilutive potential shares if their effect is anti-dilutive. For the quarter ended May 31, 2017 and the year ended February 28, 2017, the following share equivalents related to convertible debt and warrants to purchase shares of common stock were excluded from the computation of diluted net loss per share, as the inclusion of such shares would be anti-dilutive.
Quarter Ended Year Ended
Common Shares Issuable for: May 31, 2017 February 28, 2017
Convertible debt 35,960,276 34,253,931
Stock warrants 17,625,000 17,625,000
53,585,276 51,878,931 Comprehensive Loss Financial Accounting Standards Board (“FASB”) accounting standard for “Reporting Comprehensive Income,” establishes standards for the reporting and display of comprehensive income (loss) and its components in the financial statements. As of May 31, 2017, the Company has recognized Currency translation adjustments as a component of comprehensive loss. Cash and Cash Equivalents The Company considers all highly liquid instruments with maturities of three months or less at the time of acquisition to be cash equivalents. Oil and Gas Property and Exploration Costs The Company is in the exploration stage and has not yet realized any revenue from its planned operations. It is primarily engaged in the ongoing exploration and development of the Prospect and the extraction of crude oil and/or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 Long-lived Assets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nd accrued liabilities, and shareholder loan approximate their fair values because of the short maturity of these items. Certain fair values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 Income Taxes Deferred income taxes are reported for timing differences between items of income or expense reported in th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th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Derivative Liabilities In accordance with ASC 815-40-25 and ASC 815-10-15 Derivatives and Hedging and ASC 480-10-25 Liabilities-Distinguishing Liabilities from Equity, the embedded derivatives associated with the convertible debenture payable and warrant are accounted for as liabilities during the term of the related note payable and warrant. Recent Accounting Pronouncements In accordance with ASU 2014-15, the Company has addressed the going concern issue in the following footnote. The Company dose not expect the adoption of any other recently issued accounting pronouncements to have a significant effect on its financial statements.</t>
  </si>
  <si>
    <t>Going Concern</t>
  </si>
  <si>
    <t>Going Concern [Abstract]</t>
  </si>
  <si>
    <t xml:space="preserve">3. Going Concern The accompanying unaudited consolidated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and/or debt financing to continue operations, the successful development of the Prospect or one or more alternative oil and gas properties, and the attainment of profitable operations. As of May 31, 2017, the Company has not generated any revenues and has an accumulated loss of $17,679,011 since inception. These factors raise substantial doubt regarding the Company's ability to continue as a going concern from the filing date of these financial statements. The accompanying financial statements do not include any adjustments to the recoverability and classification of recorded asset amounts and classification of liabilities that might be necessary should the Company be unable to continue as a going concern. In May 2016, the Company secured $3.5 million in funding through a convertible debenture sale. In August 2016, the Company secured an additional $450,000 in funding by the sale of two additional convertible debentures, one in the original principal amount of $200,000 acquired by the original purchaser, DEC Funding LLC (the “Original Investor”), of the first $3.5 million Debenture and one in the original principal amount of $250,000 acquired by Texican Energy, a new purchaser (the “New Investor”). The New Investor had an obligation to acquire additional debentures (the “Rincon-Related Debentures”) not to exceed in the aggregate the lesser of $150,000 or those amounts that are paid to Rincon Energy, LLC pursuant to a geophysical consulting agreement among the Company, the New Purchaser, Rincon Energy, LLC and the Company’s subsidiary. In December 2016, two additional convertible debentures were issued to the New Investor, one in the original principal amount of $150,000 for amounts paid to Rincon Energy, LLC and one in the original principal amount of $137,500. In February 2017, an additional $1 million in funding was secured through the sale of a debenture to the Original Investor. On March 31, 2017, the Company sold a Senior Secured Convertible debenture due May 27, 2021 with an original principal amount of $200,000 to the New Investor. This new Debenture bears an interest rate of 8% per annum and a conversion price of $0.20 per Common Share. The New Investor also has the right, but not the obligation, to acquire additional debentures (“Additional Debentures”) through September 30, 2018, provided that a cap is imposed on the aggregate principal amount of Additional Debentures that may be acquired (the “Principal Cap”). The Principal Cap is initially the difference between $1,250,000 and the aggregate principal amount of any Rincon-Related Debentures purchased by the New Purchaser. Starting January 1, 2017, the Principal Cap will be reduced further by the aggregate principal amount of any Additional Debentures acquired or (if greater) specified dollar amounts that increase over time. The Conversion Price for Additional Debentures issued prior to January 31, 2017 was $0.16 per share, while the Conversion Price for Additional Debentures issued after that date will be $0.20 per share. The Original Investor of the first Debenture has options to purchase additional Debentures having an aggregate original principal amount of up to $20.0 million and featuring an initial conversion price of $0.20 for each Common Share acquired upon conversion. These options may be exercised in two tranches, each involving $10.0 million of Debentures. </t>
  </si>
  <si>
    <t>Oil and Gas Properties</t>
  </si>
  <si>
    <t>Oil and Gas Exploration and Production Industries Disclosures [Abstract]</t>
  </si>
  <si>
    <t>. Oil and Gas Properties On May 19, 2014, the Company received notice from the Government of South Australia that it had issued certain modifications to the License and suspended the License for a period of six months. Such a suspension functions like an extension. Under the amended License, the Company will be required to drill 7 exploratory wells rather than 12, as originally required. These required wells must be drilled in years 3, 4, and 5 (2, 2, and 3 wells, respectively). The amount of required 2D seismic was also reduced to 100 kilometers (in year 3) from 250 kilometers (in year 2) but the total 3D seismic work guarantee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and a one-year suspension in February 2016. On June 22, 2016, the Company lifted the February 2016 License suspension in preparation for a 3D seismic survey (the “ Nike 3D Seismic Survey th In view of the activity, modifications and suspensions described above, the Company’s remaining work commitments involve the following:
* Year 3 ending April 27, 2018 - Acquire new 2D seismic data totaling at least 100 kilometers, acquire 3D seismic data totaling at least 200 square kilometers and drill two wells.
* Year 4 ending April 27, 2019 - Acquire new 3D seismic data totaling at least 200 square kilometers and drill two wells.
* Year 5 ending April 27, 2020 - Drill three wells.</t>
  </si>
  <si>
    <t>Related Party Transactions</t>
  </si>
  <si>
    <t>Related Party Transactions [Abstract]</t>
  </si>
  <si>
    <t xml:space="preserve">5. Related Party Transactions As of May 31, 2017 and February 28, 2017, the Company owed $86,937 and $139,948, respectively, to certain Company directors for reimbursement of expenses paid on behalf of the Company. </t>
  </si>
  <si>
    <t>Promissory Notes</t>
  </si>
  <si>
    <t>Debt Disclosure [Abstract]</t>
  </si>
  <si>
    <t xml:space="preserve">6. Promissory Notes Two promissory notes were issued on October 26, 2012 to Liberty Petroleum Corporation (“Liberty”) upon delivery of the License with an aggregate principal amount of $650,000. The original terms of the note were:
(i) One note in the original principal amount of $500,000 was originally due on April 26, 2013.
(ii) The other note in the original principal amount of $150,000 was originally due on July 26, 2013.
(iii) Both notes accrued interest at a floating rate equal to the one-month term LIBOR rate, plus an additional 3%. No interest was accrued as of May 31, 2017, and February 28, 2017. These promissory notes had undergone a number of amendments, including extensions of the due dates. On September 26, 2013, these promissory notes were combined into a single consolidation promissory note (the “Consolidated Note”) in the original principal amount of $542,294, as some of the principal had been reduced and some interest had accrued. This note plus all accrued interest were paid off as of February 28, 2017. On April 20, 2016, the Company entered into an unsecured corporate demand note with William E. Begley, a related party, in the amount of $1,800. Repayment of the note occurred on February 16, 2017. On May 13, 2016, the Company entered into an unsecured corporate demand note with Keith Spickelmier, a related party, in the amount of $4,600. Repayment of the note occurred on December 7, 2016. </t>
  </si>
  <si>
    <t>Convertible Debentures Payable</t>
  </si>
  <si>
    <t>Convertible Notes Payable [Abstract]</t>
  </si>
  <si>
    <t>7. Convertible Debentures Payable On May 27, 2016, pursuant to a securities purchase agreement, the Company sold a $3.5 million senior secured convertible debenture (singly a “ Debenture Debentures Initial Debenture Among other provisions, the Initial Debenture sale transaction included warrants to purchase 13,125,000 shares of the Company’s common stock (singly a “ Common Share Common Shares The Company also recorded a debt discount in the amount of $3,320,000 related to the conversion feature associated with this debenture. The Debentures and the warrants include a reset provision whereby the investor is entitled to reset the conversion price of the Debentures and the warrants in the event that the Company issues securities priced below the conversion price of the Debentures and the warrants. The Company has analyzed the reset provision of the Debentures and the warrants and calculated the fair market value of the ensuing derivative liability, as discussed in Note 8. On August 16, 2016, the Company entered into a first amendment to the agreement that the Company entered into on May 27, 2016 with the Original Investor. The parties to the amendment include the Company, the Original Investor and Texican Energy, a new investor (the “ New Investor Pursuant to the amendment, the Company sold the following securities: to the New Investor, a Debenture due May 27, 2021 having an original principal amount of $250,000, and to the Original Investor, a Debenture due May 27, 2021 having an original principal amount of $200,000 and to the Original Investor, warrants to purchase up to a maximum of 750,000 common shares (prior to any required adjustment) at an initial per-share exercise price of $0.20. In conjunction with the amendment, the Company recorded debt discount of $449,999, which includes legal costs of $35,699. Effective December 30, 2016, the Company sold a Debenture due May 27, 2021 having an original principal amount of $287,500. This Debenture was sold to the New Investor. Of the $287,500 original principal amount this Debenture, $150,000 represents amounts that the New Investor was obligated to purchase related to amounts paid to Rincon Energy, LLC pursuant to a consulting agreement among it, the New Investor and the Company. In conjunction with this issuance, the Company recorded a debt discount of $228,089. Effective February 15, 2017, the Company sold two additional Debentures. One of these Debentures with an original principal amount of $1,000,000 was sold to Original Investor with a due date of May 27, 2021 and bearing interest of 8% per annum. This new Debenture features an initial conversion price of $0.16 for each Company common share acquired upon conversion. Warrants to purchase up to a maximum of 3,750,000 Common Shares at $0.20 were also included in this transaction. In conjunction with the issuance, the Company recorded debt discount of $1,009,498, which includes legal costs of $9,498. The second of the two Debentures was sold to the New Investor with an original purchase amount of $150,000, a due date of May 27, 2021 and an initial conversion price of $0.16. It also bears interest at a rate of 8% per annum. The purchase price will be remitted in monthly installments of at least $30,000 beginning February 2017, provided that the New Investor will be deemed to have satisfied such installments for all amounts that the New Investor pays to Rincon Energy, LLC pursuant to the supplemental consulting agreement. As of May 31, 2017 no installments had been paid pending the receipt of the Rincon February invoice by New Investor. Effective March 31, 2017, a Debenture with an original principal amount of $200,000 was sold to the New Investor with a due date of May 27, 2021 and bearing interest at 8% per annum. The debenture features an initial conversion price of $0.20 for each Company common share acquired upon conversion. In conjunction with the issuance, the Company recorded debt discount of $200,000. With the completion of the fifth round of Debenture placements, the Company has issued Debentures having an aggregate original principal amount of $5,437,500, and warrants to purchase 17,625,000 of the Company’s common shares, which would result in proceeds to the Company of $3,525,000 if all such warrants were exercised. The Company recognized $240,836 and $7,667 in debt discount amortization related to all of the debentures during the three months ended May 31, 2017 and May 31, 2016.</t>
  </si>
  <si>
    <t>Derivative Liabilities</t>
  </si>
  <si>
    <t>Derivative Liability [Abstract]</t>
  </si>
  <si>
    <t>8. Derivative Liabilities The debentures and related warrants issued by the Company contain a price-reset provision (the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unobservable inputs that are supported by little to no market activity. The Level 1 input is the stock price on the valuation date. The Level 2 inputs are the interest rate and expected volatility. There are no Level 3 inputs. These inputs represent management’s best estimate of what market participants would use in pricing the liability at the measurement date and thus are classified as Level 3. Changes in the fair values of the derivative are recognized as earnings or losses in the current period in other (income) expense on the consolidated statement of operations and other comprehensive loss. The fair values of derivative liability related to the Reset Provision contained within the debentures as of February 28, 2017, and as of May 31, 2017, were estimated on the transaction dates and balance sheet dates under the following assumptions:
February 28, 2017 Issuances May 31, 2017
Shares of common stock issuable upon exercise of debt 33,880,521 2,080,205 35,960,726
Estimated market value of common stock on measurement date $ 0.25 $ 0.51 $ 0.39
Exercise price $ 0.16 $ 0.20 $ 0.16-0.20
Risk free interest rate 1.73-1.76 % 1.61 % 1.59-1.61 %
Expected dividend yield 0.00 % 0.00 % 0.00 %
Expected volatility 75.46-77.76 % 78.60 % 78.60-81.11 %
Expected exercise term in years 4.24 4.16 3.99 The fair values of derivative liability related to the Reset Provision contained within the warrants as of February 28, 2017 and as of May 31, 2017, were estimated on the transaction dates and balance sheet dates under the following assumptions:
February 28, May 31, 2017
Shares of common stock issuable upon exercise of warrant 17,625,000 17,625,000
Estimated market value of common stock on measurement date $ 0.25 $ 0.39
Exercise price $ 0.20 $ 0.20
Risk free interest rate 1.28-1.47 % 1.28-1.39 %
Expected dividend yield 0.00 % 0.00 %
Expected volatility 82.32-86.83 % 81.58-91.35 %
Expected exercise term in years 2.24 to 2.96 1.99 to 2.71 The changes in fair values of the derivative liabilities related to the debentures and warrants for the three months ended May 31, 2017 are summarized as follows:
Fair value of derivative liabilities at February 28, 2017 $ 8,221,135
Fair value of derivative liabilities on issuance date 390,360
Conversion of derivative liabilities -
Change in fair value of derivative liabilities 6,299,288
Fair value of derivative liabilities at May 31, 2017 $ 14,910,783 The Company recognized a net loss on the change in fair value of derivative liabilities of $6,299,288 during the three months ended May 31, 2017 and $4,517,081 during the three months ended May 31, 2016.</t>
  </si>
  <si>
    <t>Stockholders' Equity Note [Abstract]</t>
  </si>
  <si>
    <t>9. Stockholders’ Equity (Deficit) As of both May 31, 2017 and February 28, 2017, the Company had 141,665,396 shares of its common stock issued and outstanding. Warrants During the fiscal year ended February 28, 2017, the Company issued 17,625,000 warrants to purchase shares of the Company’s common stock as a part of the convertible debentures described above in Note 7. These warrants contain a price-reset provision described above in Note 7. A summary of the activity in the Company’s warrants during the three months ended May 31, 2017 is presented below:
Number of Weighted Average
Outstanding and exercisable at February 28, 2017 17,625,000 $ 0.20
Issued - $ 0.00
Outstanding and exercisable at May 31, 2017 17,625,000 $ 0.20 The intrinsic value of warrants outstanding at May 31, 2017 was $3,348,750.</t>
  </si>
  <si>
    <t>Subsequent Events</t>
  </si>
  <si>
    <t>Subsequent Events [Abstract]</t>
  </si>
  <si>
    <t>10. Subsequent Event On July 5, 2017, the Company issued two Senior Secured Convertible Debentures due May 27, 2021 with original principal amounts of $150,000 and $137,500 to the New Investor. These new debentures bear an interest rate of 8% per annum and conversion prices of $0.16 and $0.20 per common share, respectively.</t>
  </si>
  <si>
    <t>Summary of Significant Accounting Policies (Policies)</t>
  </si>
  <si>
    <t>Basis of Presentation</t>
  </si>
  <si>
    <t xml:space="preserve">Basis of Presentation The accompanying unaudited consolidated financial statements of the Company have been prepared in accordance with accounting principles generally accepted in the United States of America and the rules of the Securities and Exchange Commission (the “SEC”), and should be read in conjunction with the audited consolidated financial statements and notes thereto contained in the Company’s February 28, 2017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February 28, 2017, as reported on Form 10-K, have been omitted. </t>
  </si>
  <si>
    <t>Principles of Consolidation</t>
  </si>
  <si>
    <t>Principles of Consolidation The consolidated financial statements include the accounts of the Company and its wholly owned subsidiary. Intercompany transactions and balances have been eliminated upon consolidation.</t>
  </si>
  <si>
    <t>Reclassifications</t>
  </si>
  <si>
    <t>Reclassifications Certain reclassifications have been made to prior period amounts to conform to the current period financial statements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 xml:space="preserve">Net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would be used in determining the number of shares assumed to be purchased from the exercise of stock options or warrants. Diluted EPS excludes all dilutive potential shares if their effect is anti-dilutive. For the quarter ended May 31, 2017 and the year ended February 28, 2017, the following share equivalents related to convertible debt and warrants to purchase shares of common stock were excluded from the computation of diluted net loss per share, as the inclusion of such shares would be anti-dilutive.
Quarter Ended Year Ended
Common Shares Issuable for: May 31, 2017 February 28, 2017
Convertible debt 35,960,276 34,253,931
Stock warrants 17,625,000 17,625,000
53,585,276 51,878,931 </t>
  </si>
  <si>
    <t>Comprehensive Loss</t>
  </si>
  <si>
    <t>Comprehensive Loss Financial Accounting Standards Board (“FASB”) accounting standard for “Reporting Comprehensive Income,” establishes standards for the reporting and display of comprehensive income (loss) and its components in the financial statements. As of May 31, 2017, the Company has recognized Currency translation adjustments as a component of comprehensive loss.</t>
  </si>
  <si>
    <t>Cash and Cash Equivalents</t>
  </si>
  <si>
    <t>Cash and Cash Equivalents The Company considers all highly liquid instruments with maturities of three months or less at the time of acquisition to be cash equivalents.</t>
  </si>
  <si>
    <t>Oil and Gas Property and Exploration Costs</t>
  </si>
  <si>
    <t>Oil and Gas Property and Exploration Costs The Company is in the exploration stage and has not yet realized any revenue from its planned operations. It is primarily engaged in the ongoing exploration and development of the Prospect and the extraction of crude oil and/or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t>
  </si>
  <si>
    <t>Long-lived Assets</t>
  </si>
  <si>
    <t>Long-lived Assets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 and Derivative Financial Instruments</t>
  </si>
  <si>
    <t>Fair Value of Financial Instruments and Derivative Financial Instruments The carrying amounts of cash, receivables, accounts payable and accrued liabilities, and shareholder loan approximate their fair values because of the short maturity of these items. Certain fair values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t>
  </si>
  <si>
    <t>Income Taxes</t>
  </si>
  <si>
    <t>Income Taxes Deferred income taxes are reported for timing differences between items of income or expense reported in th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the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si>
  <si>
    <t>Fair Value Considerations</t>
  </si>
  <si>
    <t>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t>
  </si>
  <si>
    <t>Derivative Liabilities In accordance with ASC 815-40-25 and ASC 815-10-15 Derivatives and Hedging and ASC 480-10-25 Liabilities-Distinguishing Liabilities from Equity, the embedded derivatives associated with the convertible debenture payable and warrant are accounted for as liabilities during the term of the related note payable and warrant.</t>
  </si>
  <si>
    <t>Recent Accounting Pronouncements</t>
  </si>
  <si>
    <t xml:space="preserve">Recent Accounting Pronouncements In accordance with ASU 2014-15, the Company has addressed the going concern issue in the following footnote. The Company dose not expect the adoption of any other recently issued accounting pronouncements to have a significant effect on its financial statements. </t>
  </si>
  <si>
    <t>Summary of Significant Accounting Policies (Tables)</t>
  </si>
  <si>
    <t>Schedule of Antidilutive Securities Excluded From Computation Of Earnings Per Share</t>
  </si>
  <si>
    <t xml:space="preserve">For the quarter ended May 31, 2017 and the year ended February 28, 2017, the following share equivalents related to convertible debt and warrants to purchase shares of common stock were excluded from the computation of diluted net loss per share, as the inclusion of such shares would be anti-dilutive.
Quarter Ended Year Ended
Common Shares Issuable for: May 31, 2017 February 28, 2017
Convertible debt 35,960,276 34,253,931
Stock warrants 17,625,000 17,625,000
53,585,276 51,878,931 </t>
  </si>
  <si>
    <t>Derivative Liability (Tables)</t>
  </si>
  <si>
    <t>Derviative Liability Valuation Assumptions</t>
  </si>
  <si>
    <t xml:space="preserve">The fair values of derivative liability related to the Reset Provision contained within the debentures as of February 28, 2017, and as of May 31, 2017, were estimated on the transaction dates and balance sheet dates under the following assumptions:
February 28, 2017 Issuances May 31, 2017
Shares of common stock issuable upon exercise of debt 33,880,521 2,080,205 35,960,726
Estimated market value of common stock on measurement date $ 0.25 $ 0.51 $ 0.39
Exercise price $ 0.16 $ 0.20 $ 0.16-0.20
Risk free interest rate 1.73-1.76 % 1.61 % 1.59-1.61 %
Expected dividend yield 0.00 % 0.00 % 0.00 %
Expected volatility 75.46-77.76 % 78.60 % 78.60-81.11 %
Expected exercise term in years 4.24 4.16 3.99 The fair values of derivative liability related to the Reset Provision contained within the warrants as of February 28, 2017 and as of May 31, 2017, were estimated on the transaction dates and balance sheet dates under the following assumptions:
February 28, May 31, 2017
Shares of common stock issuable upon exercise of warrant 17,625,000 17,625,000
Estimated market value of common stock on measurement date $ 0.25 $ 0.39
Exercise price $ 0.20 $ 0.20
Risk free interest rate 1.28-1.47 % 1.28-1.39 %
Expected dividend yield 0.00 % 0.00 %
Expected volatility 82.32-86.83 % 81.58-91.35 %
Expected exercise term in years 2.24 to 2.96 1.99 to 2.71 </t>
  </si>
  <si>
    <t>Derivative Liability Rollforward</t>
  </si>
  <si>
    <t xml:space="preserve">The changes in fair values of the derivative liabilities related to the debentures and warrants for the three months ended May 31, 2017 are summarized as follows:
Fair value of derivative liabilities at February 28, 2017 $ 8,221,135
Fair value of derivative liabilities on issuance date 390,360
Conversion of derivative liabilities -
Change in fair value of derivative liabilities 6,299,288
Fair value of derivative liabilities at May 31, 2017 $ 14,910,783 </t>
  </si>
  <si>
    <t>Stockholders' Equity (Deficit) (Tables)</t>
  </si>
  <si>
    <t>Summary of Warrant Activity</t>
  </si>
  <si>
    <t xml:space="preserve">A summary of the activity in the Company’s warrants during the three months ended May 31, 2017 is presented below:
Number of Weighted Average
Outstanding and exercisable at February 28, 2017 17,625,000 $ 0.20
Issued - $ 0.00
Outstanding and exercisable at May 31, 2017 17,625,000 $ 0.20 </t>
  </si>
  <si>
    <t>Nature of Operations and Basis of Presentation (Narrative) (Details)</t>
  </si>
  <si>
    <t>May 31, 2017a</t>
  </si>
  <si>
    <t>Principal business, proposed exploration and development area (in Acreage)</t>
  </si>
  <si>
    <t>Percent working interest of preceeding acreas owned by company (in Percent)</t>
  </si>
  <si>
    <t>100.00%</t>
  </si>
  <si>
    <t>Summary of Significant Accounting Policies (Narrative) (Details) - shares</t>
  </si>
  <si>
    <t>12 Months Ended</t>
  </si>
  <si>
    <t>Antidilutive Securities Excluded from EPS [Line Items]</t>
  </si>
  <si>
    <t>Antidilutive securities excluded from computation of earnings per share</t>
  </si>
  <si>
    <t>Convertible Debt [Member]</t>
  </si>
  <si>
    <t>Stock Warrants [Member]</t>
  </si>
  <si>
    <t>Going Concern (Narrative) (Details) - USD ($)</t>
  </si>
  <si>
    <t>Accumulated loss since inception</t>
  </si>
  <si>
    <t>Going Concern (Narrative Details 1)</t>
  </si>
  <si>
    <t>Mar. 31, 2017USD ($)$ / shares</t>
  </si>
  <si>
    <t>May 31, 2017USD ($)$ / shares</t>
  </si>
  <si>
    <t>Feb. 28, 2017USD ($)</t>
  </si>
  <si>
    <t>Dec. 31, 2016USD ($)</t>
  </si>
  <si>
    <t>Aug. 31, 2016USD ($)</t>
  </si>
  <si>
    <t>May 31, 2016USD ($)</t>
  </si>
  <si>
    <t>Debt Instrument [Line Items]</t>
  </si>
  <si>
    <t>Number of convertible debentures</t>
  </si>
  <si>
    <t>New Purchaser [Member]</t>
  </si>
  <si>
    <t>Maximum amount of new debentures that current debenture owner is obligated to make, if less than amount paid for geophysical study</t>
  </si>
  <si>
    <t>Initial principal cap minus Rincon-Related debentures</t>
  </si>
  <si>
    <t>Debenture conversion price (in Dollars per share) | $ / shares</t>
  </si>
  <si>
    <t>$ .20</t>
  </si>
  <si>
    <t>Debenture interest rate (in Percent)</t>
  </si>
  <si>
    <t>8.00%</t>
  </si>
  <si>
    <t>New Purchaser [Member] | After January 31, 2017 [Member]</t>
  </si>
  <si>
    <t>New Purchaser [Member] | Prior to January 31, 2017 [Member]</t>
  </si>
  <si>
    <t>$ .16</t>
  </si>
  <si>
    <t>.16</t>
  </si>
  <si>
    <t>New Purchaser 2nd Debenture [Member]</t>
  </si>
  <si>
    <t>Original Purchaser [Member]</t>
  </si>
  <si>
    <t>Maximum amount of new debentures purchaser has the right to make</t>
  </si>
  <si>
    <t>Number of tranches in which investor may exercise debenture purchase option (in Integer)</t>
  </si>
  <si>
    <t>Amount of debentures exercisable per tranche</t>
  </si>
  <si>
    <t>Oil and Gas Properties (Narrative) (Details)</t>
  </si>
  <si>
    <t>Oct. 18, 2016</t>
  </si>
  <si>
    <t>Jun. 22, 2016km²</t>
  </si>
  <si>
    <t>May 19, 2014km²</t>
  </si>
  <si>
    <t>Feb. 29, 2016</t>
  </si>
  <si>
    <t>Jul. 31, 2015</t>
  </si>
  <si>
    <t>Feb. 28, 2015</t>
  </si>
  <si>
    <t>Oct. 05, 2016</t>
  </si>
  <si>
    <t>Oil and Gas Delivery Commitments and Contracts [Line Items]</t>
  </si>
  <si>
    <t>Period of suspension of the License subsequent to certain modifications (in Duration)</t>
  </si>
  <si>
    <t>6 months</t>
  </si>
  <si>
    <t>1 year</t>
  </si>
  <si>
    <t>Number of days before Year2 license expiration period during which license was considered active (in Duration)</t>
  </si>
  <si>
    <t>365 days</t>
  </si>
  <si>
    <t>Square kilometers for which Company lifted February, 2016, license suspension in preparation for a 3D seismic survey (in Square Kilometers)</t>
  </si>
  <si>
    <t>Number of days after October5, 2016, license expiration that work crew returned to complete 3D seismic survey (in Duration)</t>
  </si>
  <si>
    <t>13 days</t>
  </si>
  <si>
    <t>Number of days Company has to complete 3D work (in Duration)</t>
  </si>
  <si>
    <t>339 days</t>
  </si>
  <si>
    <t>License Amendment [Member]</t>
  </si>
  <si>
    <t>Number of exploratory wells required to be drilled under license (in Wells)</t>
  </si>
  <si>
    <t>3D seismic survey work required to be completed (in Square Kilometers)</t>
  </si>
  <si>
    <t>License Amendment [Member] | Year 2, ended October 5, 2016 [Member]</t>
  </si>
  <si>
    <t>License Amendment [Member] | Year 5, ended April 27, 2020 [Member]</t>
  </si>
  <si>
    <t>License Amendment [Member] | Year 3, ended April 27, 2018 [Member]</t>
  </si>
  <si>
    <t>2D seismic survey work required to be completed (in Square Kilometers)</t>
  </si>
  <si>
    <t>License Amendment [Member] | Year 4, ended April 27, 2019 [Member]</t>
  </si>
  <si>
    <t>Original License Agreement [Member]</t>
  </si>
  <si>
    <t>Original License Agreement [Member] | Year 2, ended October 5, 2016 [Member]</t>
  </si>
  <si>
    <t>Related Party Transactions (Narrative) (Details) - USD ($)</t>
  </si>
  <si>
    <t>Promissory Notes (Narrative) (Details)</t>
  </si>
  <si>
    <t>Feb. 15, 2017</t>
  </si>
  <si>
    <t>Oct. 26, 2012USD ($)</t>
  </si>
  <si>
    <t>May 31, 2017USD ($)</t>
  </si>
  <si>
    <t>May 13, 2016USD ($)</t>
  </si>
  <si>
    <t>Apr. 20, 2016USD ($)</t>
  </si>
  <si>
    <t>Sep. 26, 2013USD ($)</t>
  </si>
  <si>
    <t>CFO - William E. Begley [Member]</t>
  </si>
  <si>
    <t>Notes payable</t>
  </si>
  <si>
    <t>Board Chair - Keith Spickelmier [Member]</t>
  </si>
  <si>
    <t>Liberty Notes Combined in Debt Modification [Member]</t>
  </si>
  <si>
    <t>Original and New Investor [Member]</t>
  </si>
  <si>
    <t>Debt instrument, maturity date (Date)</t>
  </si>
  <si>
    <t>May 27,
		2021</t>
  </si>
  <si>
    <t>$500,000 Liberty Note [Member]</t>
  </si>
  <si>
    <t>Apr. 26,
		2013</t>
  </si>
  <si>
    <t>$150,000 Liberty Note [Member]</t>
  </si>
  <si>
    <t>Jul. 26,
		2013</t>
  </si>
  <si>
    <t>Aggregate Liberty Notes [Member]</t>
  </si>
  <si>
    <t>Number of notes issued (in Integer)</t>
  </si>
  <si>
    <t>Debt instrument, variable rate basis (in Description)</t>
  </si>
  <si>
    <t>LIBOR</t>
  </si>
  <si>
    <t>Debt instrument, basis spread on variable rate (in Percent)</t>
  </si>
  <si>
    <t>3.00%</t>
  </si>
  <si>
    <t>Accrued interest</t>
  </si>
  <si>
    <t>Convertible Debentures Payable (Narrative) (Details)</t>
  </si>
  <si>
    <t>Feb. 15, 2017USD ($)$ / sharesshares</t>
  </si>
  <si>
    <t>Aug. 16, 2016USD ($)$ / sharesshares</t>
  </si>
  <si>
    <t>May 27, 2016USD ($)$ / sharesshares</t>
  </si>
  <si>
    <t>Dec. 31, 2016</t>
  </si>
  <si>
    <t>May 31, 2017USD ($)shares</t>
  </si>
  <si>
    <t>Dec. 30, 2016USD ($)</t>
  </si>
  <si>
    <t>Senior secured convertible debenture sold</t>
  </si>
  <si>
    <t>Proceeds from convertible debentures</t>
  </si>
  <si>
    <t>Number of common shares purchasable with warrants issued with debenture (in Shares) | shares</t>
  </si>
  <si>
    <t>Unamortized debt discount on convertible debentures</t>
  </si>
  <si>
    <t>Potential proceeds from exercise of all warrants issued to date</t>
  </si>
  <si>
    <t>Number of convertible debentures | $ / shares</t>
  </si>
  <si>
    <t>Original Investor [Member]</t>
  </si>
  <si>
    <t>Debenture interest rate</t>
  </si>
  <si>
    <t>Price per share of comon stock purchasable with warrants issued with debenture (in Dollars per Share) | $ / shares</t>
  </si>
  <si>
    <t>Warrant term (in Duration)</t>
  </si>
  <si>
    <t>3 years</t>
  </si>
  <si>
    <t>Legal and professional fees incurred with convertible debt issuance</t>
  </si>
  <si>
    <t>New Investor [Member]</t>
  </si>
  <si>
    <t>Amount of $287,500 debenture investor was obligated to purchase</t>
  </si>
  <si>
    <t>Debenture purchase price monthly installment minimum</t>
  </si>
  <si>
    <t>Derivative Liabilities (Narrative) (Details) - USD ($)</t>
  </si>
  <si>
    <t>Derivative Liabilities (Schedule of Derivative Liability Debenture and Warrant Reset Provision Valuation) (Details) - Level 3 - Unobservable Inputs [Member] - $ / shares</t>
  </si>
  <si>
    <t>Debentures [Member]</t>
  </si>
  <si>
    <t>Fair Value Measurements, Recurring and Nonrecurring, Valuation Techniques [Line Items]</t>
  </si>
  <si>
    <t>Shares of common stock issuable upon exercise (in Shares)</t>
  </si>
  <si>
    <t>Estimated market value of common stock on measurement date (in Dollars per Share)</t>
  </si>
  <si>
    <t>$ .39</t>
  </si>
  <si>
    <t>$ .25</t>
  </si>
  <si>
    <t>Exercise price (in Dollars per Share)</t>
  </si>
  <si>
    <t>Expected dividend yield (in Percent)</t>
  </si>
  <si>
    <t>0.00%</t>
  </si>
  <si>
    <t>Expected exercise term in years (in Duration)</t>
  </si>
  <si>
    <t>3 years 11 months 27 days</t>
  </si>
  <si>
    <t>4 years 2 months 27 days</t>
  </si>
  <si>
    <t>Issuances - shares of common stock issuable upon exercise (in Shares)</t>
  </si>
  <si>
    <t>Issuances - estimated market value of common stock on measurement date (in Dollars per Share)</t>
  </si>
  <si>
    <t>$ .51</t>
  </si>
  <si>
    <t>Issuances - exercise price (in Dollars per Share)</t>
  </si>
  <si>
    <t>Issuances - risk free interest rate (in Percent)</t>
  </si>
  <si>
    <t>1.61%</t>
  </si>
  <si>
    <t>Issuances - expected dividend yield (in Percent)</t>
  </si>
  <si>
    <t>Issuances - expected volatility (in Percent)</t>
  </si>
  <si>
    <t>78.60%</t>
  </si>
  <si>
    <t>Issuances - in expected exercise term in years (in Duration)</t>
  </si>
  <si>
    <t>4 years 1 month 28 days</t>
  </si>
  <si>
    <t>Debentures [Member] | Minimum [Member]</t>
  </si>
  <si>
    <t>Risk free interest rate (in Percent)</t>
  </si>
  <si>
    <t>1.59%</t>
  </si>
  <si>
    <t>1.73%</t>
  </si>
  <si>
    <t>Expected volatility (in Percent)</t>
  </si>
  <si>
    <t>75.46%</t>
  </si>
  <si>
    <t>Debentures [Member] | Maximum [Member]</t>
  </si>
  <si>
    <t>.20</t>
  </si>
  <si>
    <t>1.76%</t>
  </si>
  <si>
    <t>81.11%</t>
  </si>
  <si>
    <t>77.76%</t>
  </si>
  <si>
    <t>Warrants [Member]</t>
  </si>
  <si>
    <t>.39</t>
  </si>
  <si>
    <t>Warrants [Member] | Minimum [Member]</t>
  </si>
  <si>
    <t>1.28%</t>
  </si>
  <si>
    <t>81.58%</t>
  </si>
  <si>
    <t>82.32%</t>
  </si>
  <si>
    <t>1 year 11 months 27 days</t>
  </si>
  <si>
    <t>2 years 2 months 27 days</t>
  </si>
  <si>
    <t>Warrants [Member] | Maximum [Member]</t>
  </si>
  <si>
    <t>1.39%</t>
  </si>
  <si>
    <t>1.47%</t>
  </si>
  <si>
    <t>91.35%</t>
  </si>
  <si>
    <t>86.83%</t>
  </si>
  <si>
    <t>2 years 8 months 16 days</t>
  </si>
  <si>
    <t>2 years 11 months 16 days</t>
  </si>
  <si>
    <t>DerivativeLiabilities (Schedule of Derivative Liability Rollforward) (Details) - USD ($)</t>
  </si>
  <si>
    <t>Mar. 31, 2017</t>
  </si>
  <si>
    <t>Fair value of derivative liabilities</t>
  </si>
  <si>
    <t>Conversion of derivative liabilities</t>
  </si>
  <si>
    <t>Stockholders' Equity (Deficit) (Narrative) (Details) - USD ($)</t>
  </si>
  <si>
    <t>Warrants to purchase shares of the Company's common stock, issued as a part of the convertible debentures (in Shares)</t>
  </si>
  <si>
    <t>Intrinsic value of outstanding warrants</t>
  </si>
  <si>
    <t>Stockholders' Equity (Deficit) (Schedule of Warrant Activity Rollforward) (Details) - $ / shares</t>
  </si>
  <si>
    <t>Warrants outstanding and exercisable (in Shares)</t>
  </si>
  <si>
    <t>Warrants issued (in Shares)</t>
  </si>
  <si>
    <t>Warrants outstanding, exercise price per share (in Shares)</t>
  </si>
  <si>
    <t>Subsequent Events (Narrative) (Details) - Subsequent Event [Member]</t>
  </si>
  <si>
    <t>Jul. 05, 2017USD ($)$ / shares</t>
  </si>
  <si>
    <t>Subsequent Event [Line Items]</t>
  </si>
  <si>
    <t>Convertible debenture 1 sold to new investor | $</t>
  </si>
  <si>
    <t>Convertible debenture 2 sold to new investor | $</t>
  </si>
  <si>
    <t>Interest rate of convertible debentures sold to new investor</t>
  </si>
  <si>
    <t>Conversion rate of new debenture 1 sold to new investor | $ / shares</t>
  </si>
  <si>
    <t>Conversion rate of new debenture 2 sold to new investor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1435387</v>
      </c>
    </row>
    <row r="12" spans="1:3">
      <c r="A12" s="4" t="s">
        <v>19</v>
      </c>
      <c r="B12" s="4" t="s">
        <v>20</v>
      </c>
    </row>
    <row r="13" spans="1:3">
      <c r="A13" s="4" t="s">
        <v>21</v>
      </c>
      <c r="B13" s="4" t="s">
        <v>22</v>
      </c>
    </row>
    <row r="14" spans="1:3">
      <c r="A14" s="4" t="s">
        <v>23</v>
      </c>
      <c r="C14" s="5" t="n">
        <v>141665396</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v>
      </c>
      <c r="B1" s="2" t="s">
        <v>1</v>
      </c>
    </row>
    <row r="2" spans="1:2">
      <c r="B2" s="2" t="s">
        <v>2</v>
      </c>
    </row>
    <row r="3" spans="1:2">
      <c r="A3" s="3" t="s">
        <v>138</v>
      </c>
    </row>
    <row r="4" spans="1:2">
      <c r="A4" s="4" t="s">
        <v>49</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43</v>
      </c>
      <c r="B1" s="2" t="s">
        <v>1</v>
      </c>
    </row>
    <row r="2" spans="1:2">
      <c r="B2" s="2" t="s">
        <v>2</v>
      </c>
    </row>
    <row r="3" spans="1:2">
      <c r="A3" s="3" t="s">
        <v>118</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35</v>
      </c>
      <c r="B17" s="4" t="s">
        <v>170</v>
      </c>
    </row>
    <row r="18" spans="1:2">
      <c r="A18" s="4" t="s">
        <v>171</v>
      </c>
      <c r="B18"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18</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354340</v>
      </c>
      <c r="C3" s="7" t="n">
        <v>533749</v>
      </c>
    </row>
    <row r="4" spans="1:3">
      <c r="A4" s="4" t="s">
        <v>33</v>
      </c>
      <c r="B4" s="5" t="n">
        <v>36612</v>
      </c>
      <c r="C4" s="5" t="n">
        <v>18783</v>
      </c>
    </row>
    <row r="5" spans="1:3">
      <c r="A5" s="4" t="s">
        <v>34</v>
      </c>
      <c r="B5" s="5" t="n">
        <v>3353</v>
      </c>
      <c r="C5" s="5" t="n">
        <v>8359</v>
      </c>
    </row>
    <row r="6" spans="1:3">
      <c r="A6" s="4" t="s">
        <v>35</v>
      </c>
      <c r="B6" s="5" t="n">
        <v>394305</v>
      </c>
      <c r="C6" s="5" t="n">
        <v>560891</v>
      </c>
    </row>
    <row r="7" spans="1:3">
      <c r="A7" s="4" t="s">
        <v>36</v>
      </c>
      <c r="B7" s="5" t="n">
        <v>2621415</v>
      </c>
      <c r="C7" s="5" t="n">
        <v>2621415</v>
      </c>
    </row>
    <row r="8" spans="1:3">
      <c r="A8" s="4" t="s">
        <v>37</v>
      </c>
      <c r="B8" s="5" t="n">
        <v>37250</v>
      </c>
      <c r="C8" s="5" t="n">
        <v>38440</v>
      </c>
    </row>
    <row r="9" spans="1:3">
      <c r="A9" s="4" t="s">
        <v>38</v>
      </c>
      <c r="B9" s="5" t="n">
        <v>3052970</v>
      </c>
      <c r="C9" s="5" t="n">
        <v>3220746</v>
      </c>
    </row>
    <row r="10" spans="1:3">
      <c r="A10" s="3" t="s">
        <v>39</v>
      </c>
    </row>
    <row r="11" spans="1:3">
      <c r="A11" s="4" t="s">
        <v>40</v>
      </c>
      <c r="B11" s="5" t="n">
        <v>547712</v>
      </c>
      <c r="C11" s="5" t="n">
        <v>336859</v>
      </c>
    </row>
    <row r="12" spans="1:3">
      <c r="A12" s="4" t="s">
        <v>41</v>
      </c>
      <c r="B12" s="5" t="n">
        <v>86937</v>
      </c>
      <c r="C12" s="5" t="n">
        <v>139948</v>
      </c>
    </row>
    <row r="13" spans="1:3">
      <c r="A13" s="4" t="s">
        <v>42</v>
      </c>
      <c r="B13" s="5" t="n">
        <v>5559</v>
      </c>
      <c r="C13" s="5" t="n">
        <v>4396</v>
      </c>
    </row>
    <row r="14" spans="1:3">
      <c r="A14" s="4" t="s">
        <v>43</v>
      </c>
      <c r="B14" s="5" t="n">
        <v>640208</v>
      </c>
      <c r="C14" s="5" t="n">
        <v>481203</v>
      </c>
    </row>
    <row r="15" spans="1:3">
      <c r="A15" s="4" t="s">
        <v>44</v>
      </c>
      <c r="B15" s="5" t="n">
        <v>14910783</v>
      </c>
      <c r="C15" s="5" t="n">
        <v>8221135</v>
      </c>
    </row>
    <row r="16" spans="1:3">
      <c r="A16" s="4" t="s">
        <v>45</v>
      </c>
      <c r="B16" s="5" t="n">
        <v>797757</v>
      </c>
      <c r="C16" s="5" t="n">
        <v>556920</v>
      </c>
    </row>
    <row r="17" spans="1:3">
      <c r="A17" s="4" t="s">
        <v>46</v>
      </c>
      <c r="B17" s="5" t="n">
        <v>16348748</v>
      </c>
      <c r="C17" s="5" t="n">
        <v>9259258</v>
      </c>
    </row>
    <row r="18" spans="1:3">
      <c r="A18" s="4" t="s">
        <v>47</v>
      </c>
      <c r="B18" s="4" t="s">
        <v>48</v>
      </c>
      <c r="C18" s="4" t="s">
        <v>48</v>
      </c>
    </row>
    <row r="19" spans="1:3">
      <c r="A19" s="3" t="s">
        <v>49</v>
      </c>
    </row>
    <row r="20" spans="1:3">
      <c r="A20" s="4" t="s">
        <v>50</v>
      </c>
      <c r="B20" s="5" t="n">
        <v>0</v>
      </c>
      <c r="C20" s="5" t="n">
        <v>0</v>
      </c>
    </row>
    <row r="21" spans="1:3">
      <c r="A21" s="4" t="s">
        <v>51</v>
      </c>
      <c r="B21" s="5" t="n">
        <v>141665</v>
      </c>
      <c r="C21" s="5" t="n">
        <v>141665</v>
      </c>
    </row>
    <row r="22" spans="1:3">
      <c r="A22" s="4" t="s">
        <v>52</v>
      </c>
      <c r="B22" s="5" t="n">
        <v>4246650</v>
      </c>
      <c r="C22" s="5" t="n">
        <v>4246650</v>
      </c>
    </row>
    <row r="23" spans="1:3">
      <c r="A23" s="4" t="s">
        <v>53</v>
      </c>
      <c r="B23" s="5" t="n">
        <v>-5082</v>
      </c>
      <c r="C23" s="5" t="n">
        <v>-89010</v>
      </c>
    </row>
    <row r="24" spans="1:3">
      <c r="A24" s="4" t="s">
        <v>54</v>
      </c>
      <c r="B24" s="5" t="n">
        <v>-17679011</v>
      </c>
      <c r="C24" s="5" t="n">
        <v>-10337817</v>
      </c>
    </row>
    <row r="25" spans="1:3">
      <c r="A25" s="4" t="s">
        <v>55</v>
      </c>
      <c r="B25" s="5" t="n">
        <v>-13295778</v>
      </c>
      <c r="C25" s="5" t="n">
        <v>-6038512</v>
      </c>
    </row>
    <row r="26" spans="1:3">
      <c r="A26" s="4" t="s">
        <v>56</v>
      </c>
      <c r="B26" s="7" t="n">
        <v>3052970</v>
      </c>
      <c r="C26" s="7" t="n">
        <v>322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4</v>
      </c>
      <c r="B1" s="2" t="s">
        <v>1</v>
      </c>
    </row>
    <row r="2" spans="1:2">
      <c r="B2" s="2" t="s">
        <v>185</v>
      </c>
    </row>
    <row r="3" spans="1:2">
      <c r="A3" s="3" t="s">
        <v>115</v>
      </c>
    </row>
    <row r="4" spans="1:2">
      <c r="A4" s="4" t="s">
        <v>186</v>
      </c>
      <c r="B4" s="5" t="n">
        <v>584651</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89</v>
      </c>
      <c r="B1" s="2" t="s">
        <v>1</v>
      </c>
      <c r="C1" s="2" t="s">
        <v>190</v>
      </c>
    </row>
    <row r="2" spans="1:3">
      <c r="B2" s="2" t="s">
        <v>2</v>
      </c>
      <c r="C2" s="2" t="s">
        <v>30</v>
      </c>
    </row>
    <row r="3" spans="1:3">
      <c r="A3" s="3" t="s">
        <v>191</v>
      </c>
    </row>
    <row r="4" spans="1:3">
      <c r="A4" s="4" t="s">
        <v>192</v>
      </c>
      <c r="B4" s="5" t="n">
        <v>53585276</v>
      </c>
      <c r="C4" s="5" t="n">
        <v>51878931</v>
      </c>
    </row>
    <row r="5" spans="1:3">
      <c r="A5" s="4" t="s">
        <v>193</v>
      </c>
    </row>
    <row r="6" spans="1:3">
      <c r="A6" s="3" t="s">
        <v>191</v>
      </c>
    </row>
    <row r="7" spans="1:3">
      <c r="A7" s="4" t="s">
        <v>192</v>
      </c>
      <c r="B7" s="5" t="n">
        <v>35960276</v>
      </c>
      <c r="C7" s="5" t="n">
        <v>34253931</v>
      </c>
    </row>
    <row r="8" spans="1:3">
      <c r="A8" s="4" t="s">
        <v>194</v>
      </c>
    </row>
    <row r="9" spans="1:3">
      <c r="A9" s="3" t="s">
        <v>191</v>
      </c>
    </row>
    <row r="10" spans="1:3">
      <c r="A10" s="4" t="s">
        <v>192</v>
      </c>
      <c r="B10" s="5" t="n">
        <v>17625000</v>
      </c>
      <c r="C10" s="5" t="n">
        <v>1762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195</v>
      </c>
      <c r="B1" s="2" t="s">
        <v>2</v>
      </c>
      <c r="C1" s="2" t="s">
        <v>30</v>
      </c>
    </row>
    <row r="2" spans="1:3">
      <c r="A2" s="3" t="s">
        <v>121</v>
      </c>
    </row>
    <row r="3" spans="1:3">
      <c r="A3" s="4" t="s">
        <v>196</v>
      </c>
      <c r="B3" s="7" t="n">
        <v>17679011</v>
      </c>
      <c r="C3" s="7" t="n">
        <v>103378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21"/>
    <col customWidth="1" max="6" min="6" width="21"/>
    <col customWidth="1" max="7" min="7" width="30"/>
    <col customWidth="1" max="8" min="8" width="20"/>
  </cols>
  <sheetData>
    <row r="1" spans="1:8">
      <c r="A1" s="1" t="s">
        <v>197</v>
      </c>
      <c r="B1" s="2" t="s">
        <v>198</v>
      </c>
      <c r="C1" s="2" t="s">
        <v>199</v>
      </c>
      <c r="D1" s="2" t="s">
        <v>200</v>
      </c>
      <c r="E1" s="2" t="s">
        <v>201</v>
      </c>
      <c r="F1" s="2" t="s">
        <v>202</v>
      </c>
      <c r="G1" s="2" t="s">
        <v>199</v>
      </c>
      <c r="H1" s="2" t="s">
        <v>203</v>
      </c>
    </row>
    <row r="2" spans="1:8">
      <c r="A2" s="3" t="s">
        <v>204</v>
      </c>
    </row>
    <row r="3" spans="1:8">
      <c r="A3" s="4" t="s">
        <v>102</v>
      </c>
      <c r="F3" s="7" t="n">
        <v>450000</v>
      </c>
      <c r="G3" s="7" t="n">
        <v>200000</v>
      </c>
      <c r="H3" s="7" t="n">
        <v>3500000</v>
      </c>
    </row>
    <row r="4" spans="1:8">
      <c r="A4" s="4" t="s">
        <v>205</v>
      </c>
      <c r="E4" s="5" t="n">
        <v>2</v>
      </c>
      <c r="F4" s="5" t="n">
        <v>2</v>
      </c>
    </row>
    <row r="5" spans="1:8">
      <c r="A5" s="4" t="s">
        <v>206</v>
      </c>
    </row>
    <row r="6" spans="1:8">
      <c r="A6" s="3" t="s">
        <v>204</v>
      </c>
    </row>
    <row r="7" spans="1:8">
      <c r="A7" s="4" t="s">
        <v>102</v>
      </c>
      <c r="B7" s="7" t="n">
        <v>200000</v>
      </c>
      <c r="E7" s="7" t="n">
        <v>150000</v>
      </c>
      <c r="F7" s="7" t="n">
        <v>250000</v>
      </c>
    </row>
    <row r="8" spans="1:8">
      <c r="A8" s="4" t="s">
        <v>205</v>
      </c>
      <c r="E8" s="5" t="n">
        <v>1</v>
      </c>
      <c r="F8" s="5" t="n">
        <v>1</v>
      </c>
    </row>
    <row r="9" spans="1:8">
      <c r="A9" s="4" t="s">
        <v>207</v>
      </c>
      <c r="F9" s="7" t="n">
        <v>150000</v>
      </c>
    </row>
    <row r="10" spans="1:8">
      <c r="A10" s="4" t="s">
        <v>208</v>
      </c>
      <c r="C10" s="7" t="n">
        <v>1250000</v>
      </c>
      <c r="G10" s="7" t="n">
        <v>1250000</v>
      </c>
    </row>
    <row r="11" spans="1:8">
      <c r="A11" s="4" t="s">
        <v>209</v>
      </c>
      <c r="B11" s="4" t="s">
        <v>210</v>
      </c>
    </row>
    <row r="12" spans="1:8">
      <c r="A12" s="4" t="s">
        <v>211</v>
      </c>
      <c r="B12" s="4" t="s">
        <v>212</v>
      </c>
    </row>
    <row r="13" spans="1:8">
      <c r="A13" s="4" t="s">
        <v>213</v>
      </c>
    </row>
    <row r="14" spans="1:8">
      <c r="A14" s="3" t="s">
        <v>204</v>
      </c>
    </row>
    <row r="15" spans="1:8">
      <c r="A15" s="4" t="s">
        <v>209</v>
      </c>
      <c r="C15" s="4" t="s">
        <v>210</v>
      </c>
      <c r="G15" s="4" t="s">
        <v>210</v>
      </c>
    </row>
    <row r="16" spans="1:8">
      <c r="A16" s="4" t="s">
        <v>214</v>
      </c>
    </row>
    <row r="17" spans="1:8">
      <c r="A17" s="3" t="s">
        <v>204</v>
      </c>
    </row>
    <row r="18" spans="1:8">
      <c r="A18" s="4" t="s">
        <v>209</v>
      </c>
      <c r="C18" s="4" t="s">
        <v>215</v>
      </c>
      <c r="G18" s="4" t="s">
        <v>216</v>
      </c>
    </row>
    <row r="19" spans="1:8">
      <c r="A19" s="4" t="s">
        <v>217</v>
      </c>
    </row>
    <row r="20" spans="1:8">
      <c r="A20" s="3" t="s">
        <v>204</v>
      </c>
    </row>
    <row r="21" spans="1:8">
      <c r="A21" s="4" t="s">
        <v>102</v>
      </c>
      <c r="E21" s="7" t="n">
        <v>137500</v>
      </c>
    </row>
    <row r="22" spans="1:8">
      <c r="A22" s="4" t="s">
        <v>205</v>
      </c>
      <c r="E22" s="5" t="n">
        <v>1</v>
      </c>
    </row>
    <row r="23" spans="1:8">
      <c r="A23" s="4" t="s">
        <v>218</v>
      </c>
    </row>
    <row r="24" spans="1:8">
      <c r="A24" s="3" t="s">
        <v>204</v>
      </c>
    </row>
    <row r="25" spans="1:8">
      <c r="A25" s="4" t="s">
        <v>102</v>
      </c>
      <c r="C25" s="7" t="n">
        <v>3500000</v>
      </c>
      <c r="D25" s="7" t="n">
        <v>1000000</v>
      </c>
      <c r="F25" s="7" t="n">
        <v>200000</v>
      </c>
    </row>
    <row r="26" spans="1:8">
      <c r="A26" s="4" t="s">
        <v>205</v>
      </c>
      <c r="F26" s="5" t="n">
        <v>1</v>
      </c>
    </row>
    <row r="27" spans="1:8">
      <c r="A27" s="4" t="s">
        <v>209</v>
      </c>
      <c r="C27" s="4" t="s">
        <v>210</v>
      </c>
      <c r="G27" s="4" t="s">
        <v>210</v>
      </c>
    </row>
    <row r="28" spans="1:8">
      <c r="A28" s="4" t="s">
        <v>219</v>
      </c>
      <c r="C28" s="7" t="n">
        <v>20000000</v>
      </c>
      <c r="G28" s="7" t="n">
        <v>20000000</v>
      </c>
    </row>
    <row r="29" spans="1:8">
      <c r="A29" s="4" t="s">
        <v>220</v>
      </c>
      <c r="C29" s="5" t="n">
        <v>2</v>
      </c>
      <c r="G29" s="5" t="n">
        <v>2</v>
      </c>
    </row>
    <row r="30" spans="1:8">
      <c r="A30" s="4" t="s">
        <v>221</v>
      </c>
      <c r="C30" s="7" t="n">
        <v>10000000</v>
      </c>
      <c r="G30" s="7"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6"/>
    <col customWidth="1" max="6" min="6" width="14"/>
    <col customWidth="1" max="7" min="7" width="14"/>
    <col customWidth="1" max="8" min="8" width="14"/>
    <col customWidth="1" max="9" min="9" width="14"/>
  </cols>
  <sheetData>
    <row r="1" spans="1:9">
      <c r="A1" s="1" t="s">
        <v>222</v>
      </c>
      <c r="B1" s="2" t="s">
        <v>2</v>
      </c>
      <c r="C1" s="2" t="s">
        <v>223</v>
      </c>
      <c r="D1" s="2" t="s">
        <v>224</v>
      </c>
      <c r="E1" s="2" t="s">
        <v>225</v>
      </c>
      <c r="F1" s="2" t="s">
        <v>226</v>
      </c>
      <c r="G1" s="2" t="s">
        <v>227</v>
      </c>
      <c r="H1" s="2" t="s">
        <v>228</v>
      </c>
      <c r="I1" s="2" t="s">
        <v>229</v>
      </c>
    </row>
    <row r="2" spans="1:9">
      <c r="A2" s="3" t="s">
        <v>230</v>
      </c>
    </row>
    <row r="3" spans="1:9">
      <c r="A3" s="4" t="s">
        <v>231</v>
      </c>
      <c r="E3" s="4" t="s">
        <v>232</v>
      </c>
      <c r="F3" s="4" t="s">
        <v>233</v>
      </c>
      <c r="G3" s="4" t="s">
        <v>232</v>
      </c>
      <c r="H3" s="4" t="s">
        <v>232</v>
      </c>
    </row>
    <row r="4" spans="1:9">
      <c r="A4" s="4" t="s">
        <v>234</v>
      </c>
      <c r="I4" s="4" t="s">
        <v>235</v>
      </c>
    </row>
    <row r="5" spans="1:9">
      <c r="A5" s="4" t="s">
        <v>236</v>
      </c>
      <c r="D5" s="5" t="n">
        <v>179</v>
      </c>
    </row>
    <row r="6" spans="1:9">
      <c r="A6" s="4" t="s">
        <v>237</v>
      </c>
      <c r="C6" s="4" t="s">
        <v>238</v>
      </c>
    </row>
    <row r="7" spans="1:9">
      <c r="A7" s="4" t="s">
        <v>239</v>
      </c>
      <c r="B7" s="4" t="s">
        <v>240</v>
      </c>
    </row>
    <row r="8" spans="1:9">
      <c r="A8" s="4" t="s">
        <v>241</v>
      </c>
    </row>
    <row r="9" spans="1:9">
      <c r="A9" s="3" t="s">
        <v>230</v>
      </c>
    </row>
    <row r="10" spans="1:9">
      <c r="A10" s="4" t="s">
        <v>242</v>
      </c>
      <c r="E10" s="5" t="n">
        <v>7</v>
      </c>
    </row>
    <row r="11" spans="1:9">
      <c r="A11" s="4" t="s">
        <v>243</v>
      </c>
      <c r="E11" s="5" t="n">
        <v>500</v>
      </c>
    </row>
    <row r="12" spans="1:9">
      <c r="A12" s="4" t="s">
        <v>244</v>
      </c>
    </row>
    <row r="13" spans="1:9">
      <c r="A13" s="3" t="s">
        <v>230</v>
      </c>
    </row>
    <row r="14" spans="1:9">
      <c r="A14" s="4" t="s">
        <v>243</v>
      </c>
      <c r="E14" s="5" t="n">
        <v>100</v>
      </c>
    </row>
    <row r="15" spans="1:9">
      <c r="A15" s="4" t="s">
        <v>245</v>
      </c>
    </row>
    <row r="16" spans="1:9">
      <c r="A16" s="3" t="s">
        <v>230</v>
      </c>
    </row>
    <row r="17" spans="1:9">
      <c r="A17" s="4" t="s">
        <v>242</v>
      </c>
      <c r="E17" s="5" t="n">
        <v>3</v>
      </c>
    </row>
    <row r="18" spans="1:9">
      <c r="A18" s="4" t="s">
        <v>246</v>
      </c>
    </row>
    <row r="19" spans="1:9">
      <c r="A19" s="3" t="s">
        <v>230</v>
      </c>
    </row>
    <row r="20" spans="1:9">
      <c r="A20" s="4" t="s">
        <v>242</v>
      </c>
      <c r="E20" s="5" t="n">
        <v>2</v>
      </c>
    </row>
    <row r="21" spans="1:9">
      <c r="A21" s="4" t="s">
        <v>247</v>
      </c>
      <c r="E21" s="5" t="n">
        <v>100</v>
      </c>
    </row>
    <row r="22" spans="1:9">
      <c r="A22" s="4" t="s">
        <v>243</v>
      </c>
      <c r="E22" s="5" t="n">
        <v>200</v>
      </c>
    </row>
    <row r="23" spans="1:9">
      <c r="A23" s="4" t="s">
        <v>248</v>
      </c>
    </row>
    <row r="24" spans="1:9">
      <c r="A24" s="3" t="s">
        <v>230</v>
      </c>
    </row>
    <row r="25" spans="1:9">
      <c r="A25" s="4" t="s">
        <v>242</v>
      </c>
      <c r="E25" s="5" t="n">
        <v>2</v>
      </c>
    </row>
    <row r="26" spans="1:9">
      <c r="A26" s="4" t="s">
        <v>249</v>
      </c>
    </row>
    <row r="27" spans="1:9">
      <c r="A27" s="3" t="s">
        <v>230</v>
      </c>
    </row>
    <row r="28" spans="1:9">
      <c r="A28" s="4" t="s">
        <v>242</v>
      </c>
      <c r="E28" s="5" t="n">
        <v>12</v>
      </c>
    </row>
    <row r="29" spans="1:9">
      <c r="A29" s="4" t="s">
        <v>243</v>
      </c>
      <c r="E29" s="5" t="n">
        <v>400</v>
      </c>
    </row>
    <row r="30" spans="1:9">
      <c r="A30" s="4" t="s">
        <v>250</v>
      </c>
    </row>
    <row r="31" spans="1:9">
      <c r="A31" s="3" t="s">
        <v>230</v>
      </c>
    </row>
    <row r="32" spans="1:9">
      <c r="A32" s="4" t="s">
        <v>247</v>
      </c>
      <c r="E32" s="5" t="n">
        <v>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251</v>
      </c>
      <c r="B1" s="2" t="s">
        <v>2</v>
      </c>
      <c r="C1" s="2" t="s">
        <v>30</v>
      </c>
    </row>
    <row r="2" spans="1:3">
      <c r="A2" s="3" t="s">
        <v>127</v>
      </c>
    </row>
    <row r="3" spans="1:3">
      <c r="A3" s="4" t="s">
        <v>41</v>
      </c>
      <c r="B3" s="7" t="n">
        <v>86937</v>
      </c>
      <c r="C3" s="7" t="n">
        <v>1399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0"/>
    <col customWidth="1" max="2" min="2" width="15"/>
    <col customWidth="1" max="3" min="3" width="21"/>
    <col customWidth="1" max="4" min="4" width="20"/>
    <col customWidth="1" max="5" min="5" width="21"/>
    <col customWidth="1" max="6" min="6" width="20"/>
    <col customWidth="1" max="7" min="7" width="21"/>
    <col customWidth="1" max="8" min="8" width="21"/>
  </cols>
  <sheetData>
    <row r="1" spans="1:8">
      <c r="A1" s="1" t="s">
        <v>252</v>
      </c>
      <c r="B1" s="2" t="s">
        <v>253</v>
      </c>
      <c r="C1" s="2" t="s">
        <v>254</v>
      </c>
      <c r="D1" s="2" t="s">
        <v>255</v>
      </c>
      <c r="E1" s="2" t="s">
        <v>200</v>
      </c>
      <c r="F1" s="2" t="s">
        <v>256</v>
      </c>
      <c r="G1" s="2" t="s">
        <v>257</v>
      </c>
      <c r="H1" s="2" t="s">
        <v>258</v>
      </c>
    </row>
    <row r="2" spans="1:8">
      <c r="A2" s="4" t="s">
        <v>259</v>
      </c>
    </row>
    <row r="3" spans="1:8">
      <c r="A3" s="3" t="s">
        <v>204</v>
      </c>
    </row>
    <row r="4" spans="1:8">
      <c r="A4" s="4" t="s">
        <v>260</v>
      </c>
      <c r="G4" s="7" t="n">
        <v>1800</v>
      </c>
    </row>
    <row r="5" spans="1:8">
      <c r="A5" s="4" t="s">
        <v>261</v>
      </c>
    </row>
    <row r="6" spans="1:8">
      <c r="A6" s="3" t="s">
        <v>204</v>
      </c>
    </row>
    <row r="7" spans="1:8">
      <c r="A7" s="4" t="s">
        <v>260</v>
      </c>
      <c r="F7" s="7" t="n">
        <v>4600</v>
      </c>
    </row>
    <row r="8" spans="1:8">
      <c r="A8" s="4" t="s">
        <v>262</v>
      </c>
    </row>
    <row r="9" spans="1:8">
      <c r="A9" s="3" t="s">
        <v>204</v>
      </c>
    </row>
    <row r="10" spans="1:8">
      <c r="A10" s="4" t="s">
        <v>260</v>
      </c>
      <c r="H10" s="7" t="n">
        <v>542294</v>
      </c>
    </row>
    <row r="11" spans="1:8">
      <c r="A11" s="4" t="s">
        <v>263</v>
      </c>
    </row>
    <row r="12" spans="1:8">
      <c r="A12" s="3" t="s">
        <v>204</v>
      </c>
    </row>
    <row r="13" spans="1:8">
      <c r="A13" s="4" t="s">
        <v>264</v>
      </c>
      <c r="B13" s="4" t="s">
        <v>265</v>
      </c>
    </row>
    <row r="14" spans="1:8">
      <c r="A14" s="4" t="s">
        <v>266</v>
      </c>
    </row>
    <row r="15" spans="1:8">
      <c r="A15" s="3" t="s">
        <v>204</v>
      </c>
    </row>
    <row r="16" spans="1:8">
      <c r="A16" s="4" t="s">
        <v>260</v>
      </c>
      <c r="C16" s="7" t="n">
        <v>500000</v>
      </c>
    </row>
    <row r="17" spans="1:8">
      <c r="A17" s="4" t="s">
        <v>264</v>
      </c>
      <c r="C17" s="4" t="s">
        <v>267</v>
      </c>
    </row>
    <row r="18" spans="1:8">
      <c r="A18" s="4" t="s">
        <v>268</v>
      </c>
    </row>
    <row r="19" spans="1:8">
      <c r="A19" s="3" t="s">
        <v>204</v>
      </c>
    </row>
    <row r="20" spans="1:8">
      <c r="A20" s="4" t="s">
        <v>260</v>
      </c>
      <c r="C20" s="7" t="n">
        <v>150000</v>
      </c>
    </row>
    <row r="21" spans="1:8">
      <c r="A21" s="4" t="s">
        <v>264</v>
      </c>
      <c r="C21" s="4" t="s">
        <v>269</v>
      </c>
    </row>
    <row r="22" spans="1:8">
      <c r="A22" s="4" t="s">
        <v>270</v>
      </c>
    </row>
    <row r="23" spans="1:8">
      <c r="A23" s="3" t="s">
        <v>204</v>
      </c>
    </row>
    <row r="24" spans="1:8">
      <c r="A24" s="4" t="s">
        <v>271</v>
      </c>
      <c r="C24" s="5" t="n">
        <v>2</v>
      </c>
    </row>
    <row r="25" spans="1:8">
      <c r="A25" s="4" t="s">
        <v>272</v>
      </c>
      <c r="C25" s="4" t="s">
        <v>273</v>
      </c>
    </row>
    <row r="26" spans="1:8">
      <c r="A26" s="4" t="s">
        <v>274</v>
      </c>
      <c r="C26" s="4" t="s">
        <v>275</v>
      </c>
    </row>
    <row r="27" spans="1:8">
      <c r="A27" s="4" t="s">
        <v>276</v>
      </c>
      <c r="D27" s="7" t="n">
        <v>0</v>
      </c>
      <c r="E2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6"/>
    <col customWidth="1" max="6" min="6" width="14"/>
    <col customWidth="1" max="7" min="7" width="21"/>
    <col customWidth="1" max="8" min="8" width="26"/>
    <col customWidth="1" max="9" min="9" width="20"/>
    <col customWidth="1" max="10" min="10" width="21"/>
    <col customWidth="1" max="11" min="11" width="21"/>
  </cols>
  <sheetData>
    <row r="1" spans="1:11">
      <c r="A1" s="1" t="s">
        <v>277</v>
      </c>
      <c r="B1" s="2" t="s">
        <v>198</v>
      </c>
      <c r="C1" s="2" t="s">
        <v>278</v>
      </c>
      <c r="D1" s="2" t="s">
        <v>279</v>
      </c>
      <c r="E1" s="2" t="s">
        <v>280</v>
      </c>
      <c r="F1" s="2" t="s">
        <v>281</v>
      </c>
      <c r="G1" s="2" t="s">
        <v>202</v>
      </c>
      <c r="H1" s="2" t="s">
        <v>282</v>
      </c>
      <c r="I1" s="2" t="s">
        <v>203</v>
      </c>
      <c r="J1" s="2" t="s">
        <v>200</v>
      </c>
      <c r="K1" s="2" t="s">
        <v>283</v>
      </c>
    </row>
    <row r="2" spans="1:11">
      <c r="A2" s="3" t="s">
        <v>204</v>
      </c>
    </row>
    <row r="3" spans="1:11">
      <c r="A3" s="4" t="s">
        <v>284</v>
      </c>
      <c r="H3" s="7" t="n">
        <v>5437000</v>
      </c>
    </row>
    <row r="4" spans="1:11">
      <c r="A4" s="4" t="s">
        <v>285</v>
      </c>
      <c r="G4" s="7" t="n">
        <v>450000</v>
      </c>
      <c r="H4" s="7" t="n">
        <v>200000</v>
      </c>
      <c r="I4" s="7" t="n">
        <v>3500000</v>
      </c>
    </row>
    <row r="5" spans="1:11">
      <c r="A5" s="4" t="s">
        <v>286</v>
      </c>
      <c r="H5" s="5" t="n">
        <v>17625000</v>
      </c>
    </row>
    <row r="6" spans="1:11">
      <c r="A6" s="4" t="s">
        <v>287</v>
      </c>
      <c r="H6" s="7" t="n">
        <v>4639744</v>
      </c>
      <c r="J6" s="7" t="n">
        <v>4680580</v>
      </c>
    </row>
    <row r="7" spans="1:11">
      <c r="A7" s="4" t="s">
        <v>92</v>
      </c>
      <c r="H7" s="5" t="n">
        <v>240836</v>
      </c>
      <c r="I7" s="7" t="n">
        <v>7667</v>
      </c>
    </row>
    <row r="8" spans="1:11">
      <c r="A8" s="4" t="s">
        <v>205</v>
      </c>
      <c r="F8" s="5" t="n">
        <v>2</v>
      </c>
      <c r="G8" s="5" t="n">
        <v>2</v>
      </c>
    </row>
    <row r="9" spans="1:11">
      <c r="A9" s="4" t="s">
        <v>288</v>
      </c>
      <c r="H9" s="7" t="n">
        <v>3525000</v>
      </c>
    </row>
    <row r="10" spans="1:11">
      <c r="A10" s="4" t="s">
        <v>263</v>
      </c>
    </row>
    <row r="11" spans="1:11">
      <c r="A11" s="3" t="s">
        <v>204</v>
      </c>
    </row>
    <row r="12" spans="1:11">
      <c r="A12" s="4" t="s">
        <v>264</v>
      </c>
      <c r="C12" s="4" t="s">
        <v>265</v>
      </c>
    </row>
    <row r="13" spans="1:11">
      <c r="A13" s="4" t="s">
        <v>289</v>
      </c>
      <c r="C13" s="5" t="n">
        <v>2</v>
      </c>
    </row>
    <row r="14" spans="1:11">
      <c r="A14" s="4" t="s">
        <v>290</v>
      </c>
    </row>
    <row r="15" spans="1:11">
      <c r="A15" s="3" t="s">
        <v>204</v>
      </c>
    </row>
    <row r="16" spans="1:11">
      <c r="A16" s="4" t="s">
        <v>284</v>
      </c>
      <c r="C16" s="7" t="n">
        <v>1000000</v>
      </c>
      <c r="D16" s="7" t="n">
        <v>200000</v>
      </c>
      <c r="E16" s="7" t="n">
        <v>3500000</v>
      </c>
    </row>
    <row r="17" spans="1:11">
      <c r="A17" s="4" t="s">
        <v>264</v>
      </c>
      <c r="C17" s="4" t="s">
        <v>265</v>
      </c>
      <c r="E17" s="4" t="s">
        <v>265</v>
      </c>
    </row>
    <row r="18" spans="1:11">
      <c r="A18" s="4" t="s">
        <v>291</v>
      </c>
      <c r="C18" s="4" t="s">
        <v>212</v>
      </c>
      <c r="E18" s="4" t="s">
        <v>212</v>
      </c>
    </row>
    <row r="19" spans="1:11">
      <c r="A19" s="4" t="s">
        <v>209</v>
      </c>
      <c r="C19" s="4" t="s">
        <v>215</v>
      </c>
      <c r="E19" s="4" t="s">
        <v>215</v>
      </c>
    </row>
    <row r="20" spans="1:11">
      <c r="A20" s="4" t="s">
        <v>286</v>
      </c>
      <c r="C20" s="5" t="n">
        <v>3750000</v>
      </c>
      <c r="D20" s="5" t="n">
        <v>750000</v>
      </c>
      <c r="E20" s="5" t="n">
        <v>13125000</v>
      </c>
    </row>
    <row r="21" spans="1:11">
      <c r="A21" s="4" t="s">
        <v>292</v>
      </c>
      <c r="C21" s="4" t="s">
        <v>210</v>
      </c>
      <c r="D21" s="4" t="s">
        <v>210</v>
      </c>
      <c r="E21" s="4" t="s">
        <v>210</v>
      </c>
    </row>
    <row r="22" spans="1:11">
      <c r="A22" s="4" t="s">
        <v>293</v>
      </c>
      <c r="E22" s="4" t="s">
        <v>294</v>
      </c>
    </row>
    <row r="23" spans="1:11">
      <c r="A23" s="4" t="s">
        <v>295</v>
      </c>
      <c r="C23" s="7" t="n">
        <v>9498</v>
      </c>
      <c r="D23" s="7" t="n">
        <v>35699</v>
      </c>
      <c r="E23" s="7" t="n">
        <v>180000</v>
      </c>
    </row>
    <row r="24" spans="1:11">
      <c r="A24" s="4" t="s">
        <v>287</v>
      </c>
      <c r="C24" s="7" t="n">
        <v>1009498</v>
      </c>
      <c r="D24" s="5" t="n">
        <v>449999</v>
      </c>
      <c r="E24" s="7" t="n">
        <v>3320000</v>
      </c>
    </row>
    <row r="25" spans="1:11">
      <c r="A25" s="4" t="s">
        <v>289</v>
      </c>
      <c r="C25" s="5" t="n">
        <v>1</v>
      </c>
    </row>
    <row r="26" spans="1:11">
      <c r="A26" s="4" t="s">
        <v>296</v>
      </c>
    </row>
    <row r="27" spans="1:11">
      <c r="A27" s="3" t="s">
        <v>204</v>
      </c>
    </row>
    <row r="28" spans="1:11">
      <c r="A28" s="4" t="s">
        <v>284</v>
      </c>
      <c r="B28" s="7" t="n">
        <v>200000</v>
      </c>
      <c r="C28" s="7" t="n">
        <v>150000</v>
      </c>
      <c r="D28" s="7" t="n">
        <v>250000</v>
      </c>
      <c r="K28" s="7" t="n">
        <v>287500</v>
      </c>
    </row>
    <row r="29" spans="1:11">
      <c r="A29" s="4" t="s">
        <v>264</v>
      </c>
      <c r="B29" s="4" t="s">
        <v>265</v>
      </c>
    </row>
    <row r="30" spans="1:11">
      <c r="A30" s="4" t="s">
        <v>291</v>
      </c>
      <c r="B30" s="4" t="s">
        <v>212</v>
      </c>
      <c r="C30" s="4" t="s">
        <v>212</v>
      </c>
    </row>
    <row r="31" spans="1:11">
      <c r="A31" s="4" t="s">
        <v>209</v>
      </c>
      <c r="B31" s="4" t="s">
        <v>210</v>
      </c>
      <c r="C31" s="9" t="n">
        <v>0.16</v>
      </c>
    </row>
    <row r="32" spans="1:11">
      <c r="A32" s="4" t="s">
        <v>287</v>
      </c>
      <c r="B32" s="7" t="n">
        <v>200000</v>
      </c>
      <c r="K32" s="5" t="n">
        <v>228089</v>
      </c>
    </row>
    <row r="33" spans="1:11">
      <c r="A33" s="4" t="s">
        <v>297</v>
      </c>
      <c r="K33" s="7" t="n">
        <v>150000</v>
      </c>
    </row>
    <row r="34" spans="1:11">
      <c r="A34" s="4" t="s">
        <v>298</v>
      </c>
      <c r="C34" s="7" t="n">
        <v>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99</v>
      </c>
      <c r="B1" s="2" t="s">
        <v>1</v>
      </c>
    </row>
    <row r="2" spans="1:3">
      <c r="B2" s="2" t="s">
        <v>2</v>
      </c>
      <c r="C2" s="2" t="s">
        <v>68</v>
      </c>
    </row>
    <row r="3" spans="1:3">
      <c r="A3" s="3" t="s">
        <v>136</v>
      </c>
    </row>
    <row r="4" spans="1:3">
      <c r="A4" s="4" t="s">
        <v>79</v>
      </c>
      <c r="B4" s="7" t="n">
        <v>6299288</v>
      </c>
      <c r="C4" s="7" t="n">
        <v>45170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300</v>
      </c>
      <c r="B1" s="2" t="s">
        <v>2</v>
      </c>
      <c r="C1" s="2" t="s">
        <v>30</v>
      </c>
      <c r="D1" s="2" t="s">
        <v>2</v>
      </c>
    </row>
    <row r="2" spans="1:4">
      <c r="A2" s="4" t="s">
        <v>301</v>
      </c>
    </row>
    <row r="3" spans="1:4">
      <c r="A3" s="3" t="s">
        <v>302</v>
      </c>
    </row>
    <row r="4" spans="1:4">
      <c r="A4" s="4" t="s">
        <v>303</v>
      </c>
      <c r="B4" s="5" t="n">
        <v>35960726</v>
      </c>
      <c r="C4" s="5" t="n">
        <v>33880521</v>
      </c>
    </row>
    <row r="5" spans="1:4">
      <c r="A5" s="4" t="s">
        <v>304</v>
      </c>
      <c r="B5" s="4" t="s">
        <v>305</v>
      </c>
      <c r="C5" s="4" t="s">
        <v>306</v>
      </c>
      <c r="D5" s="4" t="s">
        <v>305</v>
      </c>
    </row>
    <row r="6" spans="1:4">
      <c r="A6" s="4" t="s">
        <v>307</v>
      </c>
      <c r="C6" s="4" t="s">
        <v>215</v>
      </c>
    </row>
    <row r="7" spans="1:4">
      <c r="A7" s="4" t="s">
        <v>308</v>
      </c>
      <c r="B7" s="4" t="s">
        <v>309</v>
      </c>
      <c r="C7" s="4" t="s">
        <v>309</v>
      </c>
    </row>
    <row r="8" spans="1:4">
      <c r="A8" s="4" t="s">
        <v>310</v>
      </c>
      <c r="B8" s="4" t="s">
        <v>311</v>
      </c>
      <c r="C8" s="4" t="s">
        <v>312</v>
      </c>
    </row>
    <row r="9" spans="1:4">
      <c r="A9" s="4" t="s">
        <v>313</v>
      </c>
      <c r="D9" s="5" t="n">
        <v>2080205</v>
      </c>
    </row>
    <row r="10" spans="1:4">
      <c r="A10" s="4" t="s">
        <v>314</v>
      </c>
      <c r="D10" s="4" t="s">
        <v>315</v>
      </c>
    </row>
    <row r="11" spans="1:4">
      <c r="A11" s="4" t="s">
        <v>316</v>
      </c>
      <c r="D11" s="4" t="s">
        <v>210</v>
      </c>
    </row>
    <row r="12" spans="1:4">
      <c r="A12" s="4" t="s">
        <v>317</v>
      </c>
      <c r="D12" s="4" t="s">
        <v>318</v>
      </c>
    </row>
    <row r="13" spans="1:4">
      <c r="A13" s="4" t="s">
        <v>319</v>
      </c>
      <c r="D13" s="4" t="s">
        <v>309</v>
      </c>
    </row>
    <row r="14" spans="1:4">
      <c r="A14" s="4" t="s">
        <v>320</v>
      </c>
      <c r="D14" s="4" t="s">
        <v>321</v>
      </c>
    </row>
    <row r="15" spans="1:4">
      <c r="A15" s="4" t="s">
        <v>322</v>
      </c>
      <c r="D15" s="4" t="s">
        <v>323</v>
      </c>
    </row>
    <row r="16" spans="1:4">
      <c r="A16" s="4" t="s">
        <v>324</v>
      </c>
    </row>
    <row r="17" spans="1:4">
      <c r="A17" s="3" t="s">
        <v>302</v>
      </c>
    </row>
    <row r="18" spans="1:4">
      <c r="A18" s="4" t="s">
        <v>307</v>
      </c>
      <c r="B18" s="4" t="s">
        <v>215</v>
      </c>
      <c r="D18" s="4" t="s">
        <v>215</v>
      </c>
    </row>
    <row r="19" spans="1:4">
      <c r="A19" s="4" t="s">
        <v>325</v>
      </c>
      <c r="B19" s="4" t="s">
        <v>326</v>
      </c>
      <c r="C19" s="4" t="s">
        <v>327</v>
      </c>
    </row>
    <row r="20" spans="1:4">
      <c r="A20" s="4" t="s">
        <v>328</v>
      </c>
      <c r="B20" s="4" t="s">
        <v>321</v>
      </c>
      <c r="C20" s="4" t="s">
        <v>329</v>
      </c>
    </row>
    <row r="21" spans="1:4">
      <c r="A21" s="4" t="s">
        <v>330</v>
      </c>
    </row>
    <row r="22" spans="1:4">
      <c r="A22" s="3" t="s">
        <v>302</v>
      </c>
    </row>
    <row r="23" spans="1:4">
      <c r="A23" s="4" t="s">
        <v>307</v>
      </c>
      <c r="B23" s="4" t="s">
        <v>210</v>
      </c>
      <c r="D23" s="4" t="s">
        <v>331</v>
      </c>
    </row>
    <row r="24" spans="1:4">
      <c r="A24" s="4" t="s">
        <v>325</v>
      </c>
      <c r="B24" s="4" t="s">
        <v>318</v>
      </c>
      <c r="C24" s="4" t="s">
        <v>332</v>
      </c>
    </row>
    <row r="25" spans="1:4">
      <c r="A25" s="4" t="s">
        <v>328</v>
      </c>
      <c r="B25" s="4" t="s">
        <v>333</v>
      </c>
      <c r="C25" s="4" t="s">
        <v>334</v>
      </c>
    </row>
    <row r="26" spans="1:4">
      <c r="A26" s="4" t="s">
        <v>335</v>
      </c>
    </row>
    <row r="27" spans="1:4">
      <c r="A27" s="3" t="s">
        <v>302</v>
      </c>
    </row>
    <row r="28" spans="1:4">
      <c r="A28" s="4" t="s">
        <v>303</v>
      </c>
      <c r="B28" s="5" t="n">
        <v>17625000</v>
      </c>
      <c r="C28" s="5" t="n">
        <v>17625000</v>
      </c>
    </row>
    <row r="29" spans="1:4">
      <c r="A29" s="4" t="s">
        <v>304</v>
      </c>
      <c r="B29" s="4" t="s">
        <v>305</v>
      </c>
      <c r="C29" s="4" t="s">
        <v>306</v>
      </c>
      <c r="D29" s="4" t="s">
        <v>336</v>
      </c>
    </row>
    <row r="30" spans="1:4">
      <c r="A30" s="4" t="s">
        <v>307</v>
      </c>
      <c r="B30" s="4" t="s">
        <v>210</v>
      </c>
      <c r="C30" s="4" t="s">
        <v>210</v>
      </c>
      <c r="D30" s="4" t="s">
        <v>210</v>
      </c>
    </row>
    <row r="31" spans="1:4">
      <c r="A31" s="4" t="s">
        <v>308</v>
      </c>
      <c r="B31" s="4" t="s">
        <v>309</v>
      </c>
      <c r="C31" s="4" t="s">
        <v>309</v>
      </c>
    </row>
    <row r="32" spans="1:4">
      <c r="A32" s="4" t="s">
        <v>337</v>
      </c>
    </row>
    <row r="33" spans="1:4">
      <c r="A33" s="3" t="s">
        <v>302</v>
      </c>
    </row>
    <row r="34" spans="1:4">
      <c r="A34" s="4" t="s">
        <v>325</v>
      </c>
      <c r="B34" s="4" t="s">
        <v>338</v>
      </c>
      <c r="C34" s="4" t="s">
        <v>338</v>
      </c>
    </row>
    <row r="35" spans="1:4">
      <c r="A35" s="4" t="s">
        <v>328</v>
      </c>
      <c r="B35" s="4" t="s">
        <v>339</v>
      </c>
      <c r="C35" s="4" t="s">
        <v>340</v>
      </c>
    </row>
    <row r="36" spans="1:4">
      <c r="A36" s="4" t="s">
        <v>310</v>
      </c>
      <c r="B36" s="4" t="s">
        <v>341</v>
      </c>
      <c r="C36" s="4" t="s">
        <v>342</v>
      </c>
    </row>
    <row r="37" spans="1:4">
      <c r="A37" s="4" t="s">
        <v>343</v>
      </c>
    </row>
    <row r="38" spans="1:4">
      <c r="A38" s="3" t="s">
        <v>302</v>
      </c>
    </row>
    <row r="39" spans="1:4">
      <c r="A39" s="4" t="s">
        <v>325</v>
      </c>
      <c r="B39" s="4" t="s">
        <v>344</v>
      </c>
      <c r="C39" s="4" t="s">
        <v>345</v>
      </c>
    </row>
    <row r="40" spans="1:4">
      <c r="A40" s="4" t="s">
        <v>328</v>
      </c>
      <c r="B40" s="4" t="s">
        <v>346</v>
      </c>
      <c r="C40" s="4" t="s">
        <v>347</v>
      </c>
    </row>
    <row r="41" spans="1:4">
      <c r="A41" s="4" t="s">
        <v>310</v>
      </c>
      <c r="B41" s="4" t="s">
        <v>348</v>
      </c>
      <c r="C41" s="4" t="s">
        <v>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57</v>
      </c>
      <c r="B1" s="2" t="s">
        <v>2</v>
      </c>
      <c r="C1" s="2" t="s">
        <v>30</v>
      </c>
    </row>
    <row r="2" spans="1:3">
      <c r="A2" s="3" t="s">
        <v>58</v>
      </c>
    </row>
    <row r="3" spans="1:3">
      <c r="A3" s="4" t="s">
        <v>59</v>
      </c>
      <c r="B3" s="7" t="n">
        <v>4639744</v>
      </c>
      <c r="C3" s="7" t="n">
        <v>4680580</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5" t="n">
        <v>500000000</v>
      </c>
      <c r="C7" s="5" t="n">
        <v>500000000</v>
      </c>
    </row>
    <row r="8" spans="1:3">
      <c r="A8" s="4" t="s">
        <v>64</v>
      </c>
      <c r="B8" s="8" t="n">
        <v>0.001</v>
      </c>
      <c r="C8" s="8" t="n">
        <v>0.001</v>
      </c>
    </row>
    <row r="9" spans="1:3">
      <c r="A9" s="4" t="s">
        <v>65</v>
      </c>
      <c r="B9" s="5" t="n">
        <v>141665396</v>
      </c>
      <c r="C9" s="5" t="n">
        <v>141665396</v>
      </c>
    </row>
    <row r="10" spans="1:3">
      <c r="A10" s="4" t="s">
        <v>66</v>
      </c>
      <c r="B10" s="5" t="n">
        <v>141665396</v>
      </c>
      <c r="C10" s="5" t="n">
        <v>141665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351</v>
      </c>
      <c r="D2" s="2" t="s">
        <v>30</v>
      </c>
    </row>
    <row r="3" spans="1:4">
      <c r="A3" s="3" t="s">
        <v>136</v>
      </c>
    </row>
    <row r="4" spans="1:4">
      <c r="A4" s="4" t="s">
        <v>352</v>
      </c>
      <c r="B4" s="7" t="n">
        <v>14910783</v>
      </c>
      <c r="C4" s="7" t="n">
        <v>390360</v>
      </c>
      <c r="D4" s="7" t="n">
        <v>8221135</v>
      </c>
    </row>
    <row r="5" spans="1:4">
      <c r="A5" s="4" t="s">
        <v>353</v>
      </c>
      <c r="B5" s="5" t="n">
        <v>0</v>
      </c>
    </row>
    <row r="6" spans="1:4">
      <c r="A6" s="4" t="s">
        <v>93</v>
      </c>
      <c r="B6" s="7" t="n">
        <v>6299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190</v>
      </c>
    </row>
    <row r="2" spans="1:3">
      <c r="B2" s="2" t="s">
        <v>2</v>
      </c>
      <c r="C2" s="2" t="s">
        <v>30</v>
      </c>
    </row>
    <row r="3" spans="1:3">
      <c r="A3" s="3" t="s">
        <v>138</v>
      </c>
    </row>
    <row r="4" spans="1:3">
      <c r="A4" s="4" t="s">
        <v>65</v>
      </c>
      <c r="B4" s="5" t="n">
        <v>141665396</v>
      </c>
      <c r="C4" s="5" t="n">
        <v>141665396</v>
      </c>
    </row>
    <row r="5" spans="1:3">
      <c r="A5" s="4" t="s">
        <v>66</v>
      </c>
      <c r="B5" s="5" t="n">
        <v>141665396</v>
      </c>
      <c r="C5" s="5" t="n">
        <v>141665396</v>
      </c>
    </row>
    <row r="6" spans="1:3">
      <c r="A6" s="4" t="s">
        <v>355</v>
      </c>
      <c r="B6" s="5" t="n">
        <v>0</v>
      </c>
      <c r="C6" s="5" t="n">
        <v>17625000</v>
      </c>
    </row>
    <row r="7" spans="1:3">
      <c r="A7" s="4" t="s">
        <v>356</v>
      </c>
      <c r="B7" s="7" t="n">
        <v>33487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190</v>
      </c>
    </row>
    <row r="2" spans="1:3">
      <c r="B2" s="2" t="s">
        <v>2</v>
      </c>
      <c r="C2" s="2" t="s">
        <v>30</v>
      </c>
    </row>
    <row r="3" spans="1:3">
      <c r="A3" s="3" t="s">
        <v>138</v>
      </c>
    </row>
    <row r="4" spans="1:3">
      <c r="A4" s="4" t="s">
        <v>358</v>
      </c>
      <c r="B4" s="5" t="n">
        <v>17625000</v>
      </c>
      <c r="C4" s="5" t="n">
        <v>17625000</v>
      </c>
    </row>
    <row r="5" spans="1:3">
      <c r="A5" s="4" t="s">
        <v>359</v>
      </c>
      <c r="B5" s="5" t="n">
        <v>0</v>
      </c>
      <c r="C5" s="5" t="n">
        <v>17625000</v>
      </c>
    </row>
    <row r="6" spans="1:3">
      <c r="A6" s="4" t="s">
        <v>360</v>
      </c>
      <c r="B6" s="4" t="s">
        <v>210</v>
      </c>
      <c r="C6"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1"/>
  </cols>
  <sheetData>
    <row r="1" spans="1:2">
      <c r="A1" s="1" t="s">
        <v>361</v>
      </c>
      <c r="B1" s="2" t="s">
        <v>362</v>
      </c>
    </row>
    <row r="2" spans="1:2">
      <c r="A2" s="3" t="s">
        <v>363</v>
      </c>
    </row>
    <row r="3" spans="1:2">
      <c r="A3" s="4" t="s">
        <v>364</v>
      </c>
      <c r="B3" s="7" t="n">
        <v>150000</v>
      </c>
    </row>
    <row r="4" spans="1:2">
      <c r="A4" s="4" t="s">
        <v>365</v>
      </c>
      <c r="B4" s="7" t="n">
        <v>137500</v>
      </c>
    </row>
    <row r="5" spans="1:2">
      <c r="A5" s="4" t="s">
        <v>366</v>
      </c>
      <c r="B5" s="4" t="s">
        <v>212</v>
      </c>
    </row>
    <row r="6" spans="1:2">
      <c r="A6" s="4" t="s">
        <v>367</v>
      </c>
      <c r="B6" s="4" t="s">
        <v>215</v>
      </c>
    </row>
    <row r="7" spans="1:2">
      <c r="A7" s="4" t="s">
        <v>368</v>
      </c>
      <c r="B7" s="4" t="s">
        <v>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7</v>
      </c>
      <c r="B1" s="2" t="s">
        <v>1</v>
      </c>
    </row>
    <row r="2" spans="1:3">
      <c r="B2" s="2" t="s">
        <v>2</v>
      </c>
      <c r="C2" s="2" t="s">
        <v>68</v>
      </c>
    </row>
    <row r="3" spans="1:3">
      <c r="A3" s="3" t="s">
        <v>69</v>
      </c>
    </row>
    <row r="4" spans="1:3">
      <c r="A4" s="4" t="s">
        <v>70</v>
      </c>
      <c r="B4" s="7" t="n">
        <v>136159</v>
      </c>
      <c r="C4" s="7" t="n">
        <v>27589</v>
      </c>
    </row>
    <row r="5" spans="1:3">
      <c r="A5" s="4" t="s">
        <v>71</v>
      </c>
      <c r="B5" s="5" t="n">
        <v>177181</v>
      </c>
      <c r="C5" s="5" t="n">
        <v>10524</v>
      </c>
    </row>
    <row r="6" spans="1:3">
      <c r="A6" s="4" t="s">
        <v>72</v>
      </c>
      <c r="B6" s="5" t="n">
        <v>131841</v>
      </c>
      <c r="C6" s="5" t="n">
        <v>30982</v>
      </c>
    </row>
    <row r="7" spans="1:3">
      <c r="A7" s="4" t="s">
        <v>73</v>
      </c>
      <c r="B7" s="5" t="n">
        <v>3025</v>
      </c>
      <c r="C7" s="5" t="n">
        <v>2542</v>
      </c>
    </row>
    <row r="8" spans="1:3">
      <c r="A8" s="4" t="s">
        <v>74</v>
      </c>
      <c r="B8" s="5" t="n">
        <v>51928</v>
      </c>
      <c r="C8" s="5" t="n">
        <v>283</v>
      </c>
    </row>
    <row r="9" spans="1:3">
      <c r="A9" s="4" t="s">
        <v>75</v>
      </c>
      <c r="B9" s="5" t="n">
        <v>500134</v>
      </c>
      <c r="C9" s="5" t="n">
        <v>71920</v>
      </c>
    </row>
    <row r="10" spans="1:3">
      <c r="A10" s="4" t="s">
        <v>76</v>
      </c>
      <c r="B10" s="5" t="n">
        <v>-500134</v>
      </c>
      <c r="C10" s="5" t="n">
        <v>-71920</v>
      </c>
    </row>
    <row r="11" spans="1:3">
      <c r="A11" s="3" t="s">
        <v>77</v>
      </c>
    </row>
    <row r="12" spans="1:3">
      <c r="A12" s="4" t="s">
        <v>78</v>
      </c>
      <c r="B12" s="5" t="n">
        <v>544977</v>
      </c>
      <c r="C12" s="5" t="n">
        <v>16449</v>
      </c>
    </row>
    <row r="13" spans="1:3">
      <c r="A13" s="4" t="s">
        <v>79</v>
      </c>
      <c r="B13" s="5" t="n">
        <v>6299288</v>
      </c>
      <c r="C13" s="5" t="n">
        <v>4517081</v>
      </c>
    </row>
    <row r="14" spans="1:3">
      <c r="A14" s="4" t="s">
        <v>80</v>
      </c>
      <c r="B14" s="5" t="n">
        <v>-996</v>
      </c>
      <c r="C14" s="5" t="n">
        <v>-52</v>
      </c>
    </row>
    <row r="15" spans="1:3">
      <c r="A15" s="4" t="s">
        <v>81</v>
      </c>
      <c r="B15" s="5" t="n">
        <v>-2209</v>
      </c>
      <c r="C15" s="5" t="n">
        <v>349</v>
      </c>
    </row>
    <row r="16" spans="1:3">
      <c r="A16" s="4" t="s">
        <v>82</v>
      </c>
      <c r="B16" s="5" t="n">
        <v>6841060</v>
      </c>
      <c r="C16" s="5" t="n">
        <v>4533827</v>
      </c>
    </row>
    <row r="17" spans="1:3">
      <c r="A17" s="4" t="s">
        <v>83</v>
      </c>
      <c r="B17" s="7" t="n">
        <v>-7341194</v>
      </c>
      <c r="C17" s="7" t="n">
        <v>-4605747</v>
      </c>
    </row>
    <row r="18" spans="1:3">
      <c r="A18" s="4" t="s">
        <v>84</v>
      </c>
      <c r="B18" s="9" t="n">
        <v>-0.05</v>
      </c>
      <c r="C18" s="9" t="n">
        <v>-0.03</v>
      </c>
    </row>
    <row r="19" spans="1:3">
      <c r="A19" s="4" t="s">
        <v>85</v>
      </c>
      <c r="B19" s="5" t="n">
        <v>141665396</v>
      </c>
      <c r="C19" s="5" t="n">
        <v>140089501</v>
      </c>
    </row>
    <row r="20" spans="1:3">
      <c r="A20" s="3" t="s">
        <v>86</v>
      </c>
    </row>
    <row r="21" spans="1:3">
      <c r="A21" s="4" t="s">
        <v>83</v>
      </c>
      <c r="B21" s="7" t="n">
        <v>-7341194</v>
      </c>
      <c r="C21" s="7" t="n">
        <v>-4605747</v>
      </c>
    </row>
    <row r="22" spans="1:3">
      <c r="A22" s="4" t="s">
        <v>87</v>
      </c>
      <c r="B22" s="5" t="n">
        <v>83928</v>
      </c>
      <c r="C22" s="5" t="n">
        <v>15779</v>
      </c>
    </row>
    <row r="23" spans="1:3">
      <c r="A23" s="4" t="s">
        <v>88</v>
      </c>
      <c r="B23" s="7" t="n">
        <v>-7257266</v>
      </c>
      <c r="C23" s="7" t="n">
        <v>-45899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9</v>
      </c>
      <c r="B1" s="2" t="s">
        <v>1</v>
      </c>
    </row>
    <row r="2" spans="1:3">
      <c r="B2" s="2" t="s">
        <v>2</v>
      </c>
      <c r="C2" s="2" t="s">
        <v>68</v>
      </c>
    </row>
    <row r="3" spans="1:3">
      <c r="A3" s="3" t="s">
        <v>90</v>
      </c>
    </row>
    <row r="4" spans="1:3">
      <c r="A4" s="4" t="s">
        <v>83</v>
      </c>
      <c r="B4" s="7" t="n">
        <v>-7341194</v>
      </c>
      <c r="C4" s="7" t="n">
        <v>-4605747</v>
      </c>
    </row>
    <row r="5" spans="1:3">
      <c r="A5" s="3" t="s">
        <v>91</v>
      </c>
    </row>
    <row r="6" spans="1:3">
      <c r="A6" s="4" t="s">
        <v>92</v>
      </c>
      <c r="B6" s="5" t="n">
        <v>240836</v>
      </c>
      <c r="C6" s="5" t="n">
        <v>7667</v>
      </c>
    </row>
    <row r="7" spans="1:3">
      <c r="A7" s="4" t="s">
        <v>93</v>
      </c>
      <c r="B7" s="5" t="n">
        <v>6299288</v>
      </c>
      <c r="C7" s="5" t="n">
        <v>4517081</v>
      </c>
    </row>
    <row r="8" spans="1:3">
      <c r="A8" s="4" t="s">
        <v>94</v>
      </c>
      <c r="B8" s="5" t="n">
        <v>190360</v>
      </c>
      <c r="C8" s="5" t="n">
        <v>0</v>
      </c>
    </row>
    <row r="9" spans="1:3">
      <c r="A9" s="4" t="s">
        <v>95</v>
      </c>
      <c r="B9" s="5" t="n">
        <v>-2209</v>
      </c>
      <c r="C9" s="5" t="n">
        <v>349</v>
      </c>
    </row>
    <row r="10" spans="1:3">
      <c r="A10" s="3" t="s">
        <v>96</v>
      </c>
    </row>
    <row r="11" spans="1:3">
      <c r="A11" s="4" t="s">
        <v>97</v>
      </c>
      <c r="B11" s="5" t="n">
        <v>5006</v>
      </c>
      <c r="C11" s="5" t="n">
        <v>1784</v>
      </c>
    </row>
    <row r="12" spans="1:3">
      <c r="A12" s="4" t="s">
        <v>33</v>
      </c>
      <c r="B12" s="5" t="n">
        <v>-17829</v>
      </c>
      <c r="C12" s="5" t="n">
        <v>5353</v>
      </c>
    </row>
    <row r="13" spans="1:3">
      <c r="A13" s="4" t="s">
        <v>40</v>
      </c>
      <c r="B13" s="5" t="n">
        <v>215417</v>
      </c>
      <c r="C13" s="5" t="n">
        <v>10098</v>
      </c>
    </row>
    <row r="14" spans="1:3">
      <c r="A14" s="4" t="s">
        <v>98</v>
      </c>
      <c r="B14" s="5" t="n">
        <v>-53012</v>
      </c>
      <c r="C14" s="5" t="n">
        <v>27643</v>
      </c>
    </row>
    <row r="15" spans="1:3">
      <c r="A15" s="4" t="s">
        <v>99</v>
      </c>
      <c r="B15" s="5" t="n">
        <v>-463337</v>
      </c>
      <c r="C15" s="5" t="n">
        <v>-35772</v>
      </c>
    </row>
    <row r="16" spans="1:3">
      <c r="A16" s="3" t="s">
        <v>100</v>
      </c>
    </row>
    <row r="17" spans="1:3">
      <c r="A17" s="4" t="s">
        <v>101</v>
      </c>
      <c r="B17" s="5" t="n">
        <v>0</v>
      </c>
      <c r="C17" s="5" t="n">
        <v>6400</v>
      </c>
    </row>
    <row r="18" spans="1:3">
      <c r="A18" s="4" t="s">
        <v>102</v>
      </c>
      <c r="B18" s="5" t="n">
        <v>200000</v>
      </c>
      <c r="C18" s="5" t="n">
        <v>3500000</v>
      </c>
    </row>
    <row r="19" spans="1:3">
      <c r="A19" s="4" t="s">
        <v>103</v>
      </c>
      <c r="B19" s="5" t="n">
        <v>200000</v>
      </c>
      <c r="C19" s="5" t="n">
        <v>3506400</v>
      </c>
    </row>
    <row r="20" spans="1:3">
      <c r="A20" s="4" t="s">
        <v>104</v>
      </c>
      <c r="B20" s="5" t="n">
        <v>83928</v>
      </c>
      <c r="C20" s="5" t="n">
        <v>15780</v>
      </c>
    </row>
    <row r="21" spans="1:3">
      <c r="A21" s="4" t="s">
        <v>105</v>
      </c>
      <c r="B21" s="5" t="n">
        <v>-179409</v>
      </c>
      <c r="C21" s="5" t="n">
        <v>3486408</v>
      </c>
    </row>
    <row r="22" spans="1:3">
      <c r="A22" s="4" t="s">
        <v>106</v>
      </c>
      <c r="B22" s="5" t="n">
        <v>533749</v>
      </c>
      <c r="C22" s="5" t="n">
        <v>15895</v>
      </c>
    </row>
    <row r="23" spans="1:3">
      <c r="A23" s="4" t="s">
        <v>107</v>
      </c>
      <c r="B23" s="5" t="n">
        <v>354340</v>
      </c>
      <c r="C23" s="5" t="n">
        <v>3502303</v>
      </c>
    </row>
    <row r="24" spans="1:3">
      <c r="A24" s="3" t="s">
        <v>108</v>
      </c>
    </row>
    <row r="25" spans="1:3">
      <c r="A25" s="4" t="s">
        <v>109</v>
      </c>
      <c r="B25" s="5" t="n">
        <v>0</v>
      </c>
      <c r="C25" s="5" t="n">
        <v>0</v>
      </c>
    </row>
    <row r="26" spans="1:3">
      <c r="A26" s="4" t="s">
        <v>110</v>
      </c>
      <c r="B26" s="5" t="n">
        <v>0</v>
      </c>
      <c r="C26" s="5" t="n">
        <v>0</v>
      </c>
    </row>
    <row r="27" spans="1:3">
      <c r="A27" s="3" t="s">
        <v>111</v>
      </c>
    </row>
    <row r="28" spans="1:3">
      <c r="A28" s="4" t="s">
        <v>112</v>
      </c>
      <c r="B28" s="5" t="n">
        <v>0</v>
      </c>
      <c r="C28" s="5" t="n">
        <v>180000</v>
      </c>
    </row>
    <row r="29" spans="1:3">
      <c r="A29" s="4" t="s">
        <v>113</v>
      </c>
      <c r="B29" s="7" t="n">
        <v>390360</v>
      </c>
      <c r="C29" s="7" t="n">
        <v>33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5:29:06Z</dcterms:created>
  <dcterms:modified xmlns:dcterms="http://purl.org/dc/terms/" xmlns:xsi="http://www.w3.org/2001/XMLSchema-instance" xsi:type="dcterms:W3CDTF">2017-07-18T15:29:06Z</dcterms:modified>
</cp:coreProperties>
</file>